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INSURANCE FINANCING AGREEMENT" sheetId="15" state="visible" r:id="rId15"/>
    <sheet xmlns:r="http://schemas.openxmlformats.org/officeDocument/2006/relationships" name="EQUITY INCENTIVE AWARDS" sheetId="16" state="visible" r:id="rId16"/>
    <sheet xmlns:r="http://schemas.openxmlformats.org/officeDocument/2006/relationships" name="EARNINGS PER SHARE OF COMMON ST" sheetId="17" state="visible" r:id="rId17"/>
    <sheet xmlns:r="http://schemas.openxmlformats.org/officeDocument/2006/relationships" name="COMMITMENTS AND CONTINGENCIES" sheetId="18" state="visible" r:id="rId18"/>
    <sheet xmlns:r="http://schemas.openxmlformats.org/officeDocument/2006/relationships" name="BENEFITS AND OTHER COMPENSATION" sheetId="19" state="visible" r:id="rId19"/>
    <sheet xmlns:r="http://schemas.openxmlformats.org/officeDocument/2006/relationships" name="RELATED PARTY TRANSACTIONS" sheetId="20" state="visible" r:id="rId20"/>
    <sheet xmlns:r="http://schemas.openxmlformats.org/officeDocument/2006/relationships" name="IMMATERIAL CORRECTION OF AN ER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OPERTY AND EQUIPMEN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EARNINGS PER SHARE OF COMMON 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INCOME TAXES - Schedule of Comp" sheetId="39" state="visible" r:id="rId39"/>
    <sheet xmlns:r="http://schemas.openxmlformats.org/officeDocument/2006/relationships" name="INCOME TAXES - Schedule of Defe" sheetId="40" state="visible" r:id="rId40"/>
    <sheet xmlns:r="http://schemas.openxmlformats.org/officeDocument/2006/relationships" name="INCOME TAXES - Schedule of Effe" sheetId="41" state="visible" r:id="rId41"/>
    <sheet xmlns:r="http://schemas.openxmlformats.org/officeDocument/2006/relationships" name="INCOME TAXES - Schedule of Ef_2" sheetId="42" state="visible" r:id="rId42"/>
    <sheet xmlns:r="http://schemas.openxmlformats.org/officeDocument/2006/relationships" name="LEASES (Details)" sheetId="43" state="visible" r:id="rId43"/>
    <sheet xmlns:r="http://schemas.openxmlformats.org/officeDocument/2006/relationships" name="LEASES - Lease, Cost (Details)" sheetId="44" state="visible" r:id="rId44"/>
    <sheet xmlns:r="http://schemas.openxmlformats.org/officeDocument/2006/relationships" name="ACCRUED EXPENSES - Schedule of " sheetId="45" state="visible" r:id="rId45"/>
    <sheet xmlns:r="http://schemas.openxmlformats.org/officeDocument/2006/relationships" name="INSURANCE FINANCING AGREEMENT (" sheetId="46" state="visible" r:id="rId46"/>
    <sheet xmlns:r="http://schemas.openxmlformats.org/officeDocument/2006/relationships" name="EQUITY INCENTIVE AWARDS (Detail" sheetId="47" state="visible" r:id="rId47"/>
    <sheet xmlns:r="http://schemas.openxmlformats.org/officeDocument/2006/relationships" name="EARNINGS PER SHARE OF COMMON _3" sheetId="48" state="visible" r:id="rId48"/>
    <sheet xmlns:r="http://schemas.openxmlformats.org/officeDocument/2006/relationships" name="EARNINGS PER SHARE OF COMMON _4" sheetId="49" state="visible" r:id="rId49"/>
    <sheet xmlns:r="http://schemas.openxmlformats.org/officeDocument/2006/relationships" name="RELATED PARTY TRANSACTIONS (Det" sheetId="50" state="visible" r:id="rId50"/>
    <sheet xmlns:r="http://schemas.openxmlformats.org/officeDocument/2006/relationships" name="IMMATERIAL CORRECTION OF AN E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ACIFIC
HEALTH CARE ORGANIZATION, INC.</t>
        </is>
      </c>
      <c r="C15" s="4" t="inlineStr">
        <is>
          <t xml:space="preserve"> </t>
        </is>
      </c>
      <c r="D15" s="4" t="inlineStr">
        <is>
          <t xml:space="preserve"> </t>
        </is>
      </c>
    </row>
    <row r="16">
      <c r="A16" s="4" t="inlineStr">
        <is>
          <t>Entity Central Index Key</t>
        </is>
      </c>
      <c r="B16" s="4" t="inlineStr">
        <is>
          <t>0001138476</t>
        </is>
      </c>
      <c r="C16" s="4" t="inlineStr">
        <is>
          <t xml:space="preserve"> </t>
        </is>
      </c>
      <c r="D16" s="4" t="inlineStr">
        <is>
          <t xml:space="preserve"> </t>
        </is>
      </c>
    </row>
    <row r="17">
      <c r="A17" s="4" t="inlineStr">
        <is>
          <t>Entity File Number</t>
        </is>
      </c>
      <c r="B17" s="4" t="inlineStr">
        <is>
          <t>000-50009</t>
        </is>
      </c>
      <c r="C17" s="4" t="inlineStr">
        <is>
          <t xml:space="preserve"> </t>
        </is>
      </c>
      <c r="D17" s="4" t="inlineStr">
        <is>
          <t xml:space="preserve"> </t>
        </is>
      </c>
    </row>
    <row r="18">
      <c r="A18" s="4" t="inlineStr">
        <is>
          <t>Entity Tax Identification Number</t>
        </is>
      </c>
      <c r="B18" s="4" t="inlineStr">
        <is>
          <t>87-0285238</t>
        </is>
      </c>
      <c r="C18" s="4" t="inlineStr">
        <is>
          <t xml:space="preserve"> </t>
        </is>
      </c>
      <c r="D18" s="4" t="inlineStr">
        <is>
          <t xml:space="preserve"> </t>
        </is>
      </c>
    </row>
    <row r="19">
      <c r="A19" s="4" t="inlineStr">
        <is>
          <t>Entity Incorporation, State or Country Code</t>
        </is>
      </c>
      <c r="B19" s="4" t="inlineStr">
        <is>
          <t>UT</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84912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9800 MacArthur Boulevard, Suites 306 &amp; 307</t>
        </is>
      </c>
      <c r="C30" s="4" t="inlineStr">
        <is>
          <t xml:space="preserve"> </t>
        </is>
      </c>
      <c r="D30" s="4" t="inlineStr">
        <is>
          <t xml:space="preserve"> </t>
        </is>
      </c>
    </row>
    <row r="31">
      <c r="A31" s="4" t="inlineStr">
        <is>
          <t>Entity Address, City or Town</t>
        </is>
      </c>
      <c r="B31" s="4" t="inlineStr">
        <is>
          <t>Irvin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612</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949</t>
        </is>
      </c>
      <c r="C35" s="4" t="inlineStr">
        <is>
          <t xml:space="preserve"> </t>
        </is>
      </c>
      <c r="D35" s="4" t="inlineStr">
        <is>
          <t xml:space="preserve"> </t>
        </is>
      </c>
    </row>
    <row r="36">
      <c r="A36" s="4" t="inlineStr">
        <is>
          <t>Local Phone Number</t>
        </is>
      </c>
      <c r="B36" s="4" t="inlineStr">
        <is>
          <t>721-8272</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No Trading Symbol Flag</t>
        </is>
      </c>
      <c r="B38" s="4" t="inlineStr">
        <is>
          <t>true</t>
        </is>
      </c>
      <c r="C38" s="4" t="inlineStr">
        <is>
          <t xml:space="preserve"> </t>
        </is>
      </c>
      <c r="D38" s="4" t="inlineStr">
        <is>
          <t xml:space="preserve"> </t>
        </is>
      </c>
    </row>
    <row r="39">
      <c r="A39" s="4" t="inlineStr">
        <is>
          <t>Security Exchange Name</t>
        </is>
      </c>
      <c r="B39" s="4" t="inlineStr">
        <is>
          <t>NONE</t>
        </is>
      </c>
      <c r="C39" s="4" t="inlineStr">
        <is>
          <t xml:space="preserve"> </t>
        </is>
      </c>
      <c r="D39" s="4" t="inlineStr">
        <is>
          <t xml:space="preserve"> </t>
        </is>
      </c>
    </row>
    <row r="40">
      <c r="A40" s="4" t="inlineStr">
        <is>
          <t>Title of 12(g) Security</t>
        </is>
      </c>
      <c r="B40" s="4" t="inlineStr">
        <is>
          <t>$.001
par value, common voting shares</t>
        </is>
      </c>
      <c r="C40" s="4" t="inlineStr">
        <is>
          <t xml:space="preserve"> </t>
        </is>
      </c>
      <c r="D40" s="4" t="inlineStr">
        <is>
          <t xml:space="preserve"> </t>
        </is>
      </c>
    </row>
    <row r="41">
      <c r="A41" s="4" t="inlineStr">
        <is>
          <t>Entity Common Stock, Shares Outstanding</t>
        </is>
      </c>
      <c r="B41" s="4" t="inlineStr">
        <is>
          <t xml:space="preserve"> </t>
        </is>
      </c>
      <c r="C41" s="6" t="n">
        <v>1280000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3 – RECENTLY ISSUED ACCOUNTING STANDARDS Recently
Adopted Accounting Guidance On
January 1, 2024, the Company retroactively adopted ASU 2023-07: Improvements to Reportable Segment Disclosures. This ASU, which amends
Topic 280: Segment Reporting The
Company conducts its business activities and reports financial results as a single reportable segment, the workers’ compensation
cost containment specialists segment, based on the nature of its business and accounting policies, which are described throughout Notes
1 and 2. The Chief Operating Decision Maker (“CODM”) is its executive team. The CODM makes decisions about allocating resources
and assessing performance in a manner consistent with the way the Company operates its business and presents its financial results, using
the same net income that is also reported on the consolidated statements of operations as net income. There are no reconciling items
to the consolidated statements of operations. The measurement of segment assets is reported on the consolidated balance sheet as total
assets. The CODM uses net income to evaluate income generated from segment assets (return on assets) in deciding whether to reinvest
profits into the workers’ compensation cost containment specialists segment or into other parts of the entity. All of the Company’s
customers are based in the United State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ability of the reported amount. The guidance is effective for annual reporting periods beginning after
December 15, 2022, and interim periods within those annual periods. The Company adopted ASU 2016-13 in 2023, using the modified retrospective
approach with an immaterial impact to the Company’s financial statements as of January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NOTE
4 – PROPERTY AND EQUIPMENT Scheduled
below are the assets, costs, and accumulated depreciation at December 31, 2024 and 2023.
December 31, December 31,
Computer equipment $ 244,519 $ 255,783
Furniture and fixtures 13,284 21,620
Totals $ 257,803 $ 277,403
Less: accumulated depreciation (205,374 ) (200,009 )
Total Property and Equipment, net $ 52,429 $ 77,394 Depreciation expense for
the years ended December 31, 2024 and 2023, totaled $34,096 and $37,52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NOTE
5 – INCOME TAXES The
income tax provision for the years ended December 31, 2024 and 2023, consisted of the following:
2024 2023
Current tax expense $ 379,239 $ 375,107
Deferred tax expense 883 (54,550 )
Total income tax provision $ 380,122 $ 320,557 Deferred
income taxes reflect the net tax effects of temporary differences between the carrying amounts of assets and liabilities for financial
reporting purposes and the amounts used for income tax purposes. The Company’s total deferred tax assets and deferred tax liabilities
at December 31, 2024 and December 31, 2023, are as follows:
2024 2023
Current deferred tax assets (liabilities)
Reserves $ 3,494 $ 9,181
Right-of-use asset - 15,805
Lease obligation - (15,805 )
Unearned revenues 9,385 8,652
Accrued expenses 38,441 41,832
Net current deferred tax asset $ 51,320 $ 59,665
Long-term deferred tax assets (liabilities)
Depreciation $ (13,330 ) $ (20,794 )
Net long-term deferred tax liability $ (13,330 ) $ (20,794 )
Total deferred tax asset $ 37,990 $ 38,871 The
reconciliation of income tax computed at statutory rates of income tax benefits is as follows:
2024 2023
Amount Percent Amount Percent
Expense at federal statutory rate of 21% $ 265,388 21.0 % $ 225,646 21.0 %
State income taxes, net of federal benefit 96,155 7.6 % 77,375 7.2 %
Non-deductible expenses 15,096 1.2 % 10,326 1.0 %
Other items 3,483 0.3 % 7,210 0.7 %
Income tax provision $ 380,122 30.1 % $ 320,557 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4</t>
        </is>
      </c>
    </row>
    <row r="3">
      <c r="A3" s="3" t="inlineStr">
        <is>
          <t>Disclosure Text Block [Abstract]</t>
        </is>
      </c>
      <c r="B3" s="4" t="inlineStr">
        <is>
          <t xml:space="preserve"> </t>
        </is>
      </c>
    </row>
    <row r="4">
      <c r="A4" s="4" t="inlineStr">
        <is>
          <t>Lessee, Operating Leases [Text Block]</t>
        </is>
      </c>
      <c r="B4" s="4" t="inlineStr">
        <is>
          <t>NOTE
6 – LEASES The
Company rents office space at 19800 MacArthur Boulevard, Suites 306 &amp; 307, in Irvine, California. This lease was to expire as of
March 31, 2025, but was renewed on December 10, 2024, for an additional 12 months, with a new expiration of March 31, 2026. The lease
provides 320 square feet of office space for the executive team and a shared office space for key employees to use as needed. All other
employees will continue to work remotely. The
components of lease expense and supplemental cash flow information related to leases for the period are as follows: Year Ended 2023 Lease Cost Operating lease cost (included in general and administrative in the Company’s consolidated statement of operations) $ 59,217 Other Information Cash paid for amounts included in the measurement of lease liabilities for the year ended December 31, 2023 $ 41,898 Weighted average remaining lease term – operating leases (in years) 1.25 Average discount rate – operating leases 5.75 % The
supplemental balance sheet information related to leases for the period is as follows:
At 31,
Operating leases
Remaining right-of-use assets $ 56,489
Short-term operating lease liabilities 44,519
Long-term operating lease liabilities 11,970
Total operating lease liabilities $ 56,489 Lease
expenses were $47,079 and $41,898 during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12 Months Ended</t>
        </is>
      </c>
    </row>
    <row r="2">
      <c r="B2" s="2" t="inlineStr">
        <is>
          <t>Dec. 31, 2024</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NOTE
7 – ACCRUED EXPENSES As
of December 31, 2024 and 2023, accrued expenses consist of the following:
2024 2023
Salaries and wages $ 130,960 $ 100,053
Compensated absences 193,525 185,763
Legal fees 2,964 26,984
Accounting fees 64,183 16,325
Sales commissions 19,558 8,800
Other 11,783 29,684
Total $ 422,973 $ 367,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FINANCING AGREEMENT</t>
        </is>
      </c>
      <c r="B1" s="2" t="inlineStr">
        <is>
          <t>12 Months Ended</t>
        </is>
      </c>
    </row>
    <row r="2">
      <c r="B2" s="2" t="inlineStr">
        <is>
          <t>Dec. 31, 2024</t>
        </is>
      </c>
    </row>
    <row r="3">
      <c r="A3" s="3" t="inlineStr">
        <is>
          <t>Receivables [Abstract]</t>
        </is>
      </c>
      <c r="B3" s="4" t="inlineStr">
        <is>
          <t xml:space="preserve"> </t>
        </is>
      </c>
    </row>
    <row r="4">
      <c r="A4" s="4" t="inlineStr">
        <is>
          <t>Loans, Notes, Trade and Other Receivables Disclosure [Text Block]</t>
        </is>
      </c>
      <c r="B4" s="4" t="inlineStr">
        <is>
          <t>NOTE
8 – INSURANCE FINANCING AGREEMENT The
Company entered into an insurance policy finance arrangement for business insurance coverage effective May 2024. The agreement will mature
in May 2025, with monthly payments of principal and interest of approximately $12,276 with interest at 9.3%. At December 31, 2024, the
balance outstanding was approximately $35,3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CENTIVE AWARDS</t>
        </is>
      </c>
      <c r="B1" s="2" t="inlineStr">
        <is>
          <t>12 Months Ended</t>
        </is>
      </c>
    </row>
    <row r="2">
      <c r="B2" s="2" t="inlineStr">
        <is>
          <t>Dec. 31, 2024</t>
        </is>
      </c>
    </row>
    <row r="3">
      <c r="A3" s="3" t="inlineStr">
        <is>
          <t>Disclosure Text Block Supplement [Abstract]</t>
        </is>
      </c>
      <c r="B3" s="4" t="inlineStr">
        <is>
          <t xml:space="preserve"> </t>
        </is>
      </c>
    </row>
    <row r="4">
      <c r="A4" s="4" t="inlineStr">
        <is>
          <t>Shareholders' Equity and Share-Based Payments [Text Block]</t>
        </is>
      </c>
      <c r="B4" s="4" t="inlineStr">
        <is>
          <t>NOTE
9 – EQUITY INCENTIVE AWARDS 2018
Plan The
Pacific Health Care Organization 2018 Equity Incentive Plan (the “2018 Plan”) became effective on April 6, 2018. The 2018
Plan permits the granting of 8,000,000 shares of Common Stock (as adjusted to reflect the four-shares-for-one-share forward split of
the company’s common stock that took effect on January 6, 2020). No awards or grants have been awarded or granted under the Plan.
The 2018 Plan provides for grants of equity incentive compensation to employees and consultants of the Company and such other individuals
the Company reasonably expects to become employees or consultants of the Company. The 2018 Plan allows for awards of (a) incentive stock
options, (b) non-qualified stock options, (c) stock appreciation rights, (d) restricted awards, and (e) other equity-based awards. The
2018 Plan will terminate automatically on the tenth anniversary of the 2018 Plan’s Effective Date. The 2018 Plan is currently administered
by the full board of directors. The
Company did not award any equity incentive compensation during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NOTE
10 – EARNINGS PER SHARE OF COMMON STOCK The
computation of earnings per share of common stock is based on the weighted average number of shares outstanding at the date of these
consolidated financial statements. The fully diluted earnings per share includes 16,000 shares of Series A convertible preferred stock,
as disclosed in Section M of Note 2.
Basic and Diluted Net Income per share calculation For the Years Ended
2024 2023
Net Income to common stockholders $ 883,584 $ 767,928
Weighted average shares outstanding, basic 12,800,000 12,800,000
Basic Net Income per share $ 0.07 $ 0.06
Weighted average shares outstanding, diluted 12,816,000 12,816,000
Diluted Net Income per share $ 0.07 $ 0.06 For
the years ended December 31, 2024 and 2023, there were common stock equivalents related to convertible preferred stock that had a dilutive
effect of 16,000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Text Block Supplement [Abstract]</t>
        </is>
      </c>
      <c r="B3" s="4" t="inlineStr">
        <is>
          <t xml:space="preserve"> </t>
        </is>
      </c>
    </row>
    <row r="4">
      <c r="A4" s="4" t="inlineStr">
        <is>
          <t>Legal Matters and Contingencies [Text Block]</t>
        </is>
      </c>
      <c r="B4" s="4" t="inlineStr">
        <is>
          <t>NOTE
11 – COMMITMENTS AND CONTINGENCIES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associate of any of them is a party adverse to or has a material interest adverse to the Company or any of it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S AND OTHER COMPENSATION</t>
        </is>
      </c>
      <c r="B1" s="2" t="inlineStr">
        <is>
          <t>12 Months Ended</t>
        </is>
      </c>
    </row>
    <row r="2">
      <c r="B2" s="2" t="inlineStr">
        <is>
          <t>Dec. 31, 2024</t>
        </is>
      </c>
    </row>
    <row r="3">
      <c r="A3" s="3" t="inlineStr">
        <is>
          <t>Disclosure Text Block Supplement [Abstract]</t>
        </is>
      </c>
      <c r="B3" s="4" t="inlineStr">
        <is>
          <t xml:space="preserve"> </t>
        </is>
      </c>
    </row>
    <row r="4">
      <c r="A4" s="4" t="inlineStr">
        <is>
          <t>Compensation and Employee Benefit Plans [Text Block]</t>
        </is>
      </c>
      <c r="B4" s="4" t="inlineStr">
        <is>
          <t>NOTE
12 – BENEFITS AND OTHER COMPENSATION The
Company offers a 401(k)-profit sharing plan for employees who meet the eligibility requirements. Pursuant to the plan, the Company may
make discretionary matching contributions and/or discretionary profit-sharing contributions to the plan. All such contributions must
comply with federal pension laws, non-discrimination requirements and the terms of the plan. In determining whether to make a discretionary
contribution, the board of directors would evaluate current and prospective costs of such awards to the Company and management’s
desire to reward and retain employees and attract new employees. To date, the Company has never made matching contributions and/or discretionary
profit-sharing contributions to any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oulay PLLP</t>
        </is>
      </c>
    </row>
    <row r="5">
      <c r="A5" s="4" t="inlineStr">
        <is>
          <t>Auditor Firm ID</t>
        </is>
      </c>
      <c r="B5" s="4" t="inlineStr">
        <is>
          <t>542</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13 – RELATED PARTY TRANSACTIONS The
Company defines a related party as an individual who has the ability to exercise significant influence over the Company’s management
or operations, including individuals who own 5% or more of outstanding common stock or preferred stock of the Company and individuals
who perform consulting activities for the Company and are, or are related to, an individual who owns 5% or more of outstanding common
stock or preferred stock of the Company. The
Company retains Donald P. Balzano, who is a shareholder owning 6.9% of the Company’s common stock, as legal counsel. Mr.
Balzano provides legal guidance and expertise in the workers’ compensation industry on behalf of the Company. The fees paid to
Mr. Balzano are recorded in Professional Fees on the consolidated statement of operations. The retainer agreement with Mr. Balzano
has been in place for approximately 24 years. For the years ended December 31, 2024 and 2023, respectively, Mr. Balzano earned
$144,144 and $144,144 related to the retainer agreement. The
Company’s former CFO, Kat Kubota, provides financial consulting services for the Company. Kat Kubota is the daughter of Tom Kubota,
the Company’s CEO, President, Chairman of the Board and a majority shareholder of the Company, and sister of Lauren Kubota, the
Company’s Vice President and Secretary, and a Board member. The fees paid to Ms. Kubota are recorded in Professional Fees on the
consolidated income statement. Fees for services not yet billed are included in Accrued Expenses on the consolidated balance sheet, totaling
$64,183 at December 31, 2024. This consulting arrangement commenced upon Ms. Kubota’s resignation from the CFO position with the
Company on March 5, 2024, and for the year ended December 31, 2024, Ms. Kubota earned $64,183 for such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MATERIAL CORRECTION OF AN ERROR</t>
        </is>
      </c>
      <c r="B1" s="2" t="inlineStr">
        <is>
          <t>12 Months Ended</t>
        </is>
      </c>
    </row>
    <row r="2">
      <c r="B2" s="2" t="inlineStr">
        <is>
          <t>Dec. 31, 2024</t>
        </is>
      </c>
    </row>
    <row r="3">
      <c r="A3" s="3" t="inlineStr">
        <is>
          <t>Prior Period Adjustment [Abstract]</t>
        </is>
      </c>
      <c r="B3" s="4" t="inlineStr">
        <is>
          <t xml:space="preserve"> </t>
        </is>
      </c>
    </row>
    <row r="4">
      <c r="A4" s="4" t="inlineStr">
        <is>
          <t>Immaterial Correction Of An Error [Text Block]</t>
        </is>
      </c>
      <c r="B4" s="4" t="inlineStr">
        <is>
          <t>NOTE
14 – IMMATERIAL CORRECTION OF AN ERROR During
fiscal year 2024, the Company identified errors to the December 31, 2023 consolidated balance sheet related to $72,013 of dividends payable
which were actually paid during 2023. The December 31, 2023 consolidated balance sheet herein has been corrected to present the dividend
as paid ($72,013) and reduce the balance of cash ($72,013) and the statement of cash flows herein has been corrected to present the cash
used in financing activities for the dividend paid ($1,281,600). The correction of this item had no impact on the fiscal year 2023 consolidated
statement of operations and consolidated statement of stockholders’ equity. The Company assessed the applicable guidance issued
by the Securities and Exchange Commission (SEC) and the Financial Accounting Standards Board (FASB) and has determined the impact of
the error is immaterial to the interim periods in fiscal year 2024 and fiscal year 2023. During
fiscal year 2025, the Company identified the errors discussed below in the interim June 30, 2024 and September 30, 2024 consolidated
balance sheets. The Company assessed the applicable guidance issued by the Securities and Exchange Commission (SEC) and the Financial
Accounting Standards Board (FASB) and concluded these errors were not material, individually or in the aggregate, to the Company’s
unaudited condensed consolidated financial statements for the aforementioned interim periods. However, the Company is providing in the
paragraphs below the corrections to its previously issued second and third quarter 2024 unaudited condensed consolidated financial information. The
June 30, 2024 consolidated balance sheet has been corrected to present the insurance financing agreement ($105,915) and increase the
balance of prepaid expenses ($105,915) and corresponding effect of the dividend correction noted above. Based on the corrections noted,
the statement of cash flows for the six months ended June 30, 2024 has been corrected, resulting in cash flow provided by operating activities
of $143,648 and cash flow provided by financing activities of $105,915. The
September 30, 2024 consolidated balance sheet has been corrected to present the insurance financing agreement ($70,610) and increase
the balance of prepaid expenses ($70,610) and corresponding effect of the dividend correction noted above. Based on the corrections noted,
the statement of cash flows for the nine months ended September 30, 2024 has been corrected, resulting in cash flow provided by operating
activities of $107,110 and cash flow provided by financing activities of $70,6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83584</v>
      </c>
      <c r="C4" s="5" t="n">
        <v>76792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maintaining the trust and confidence of our customers, business partners, and employees, and cybersecurity
represents an important component of our overall approach to enterprise risk management. Our approach to cybersecurity risk management
is aligned with our risk profile and business, and includes efforts towards meeting the standards for an organization of our size and
type in conjunction with the National Institute of Standards and Technology. We also utilize a third-party IT vendor to manage the technological
security and efficacy of our systems, including a Virtual Chief Information Officer, a Virtual Chief Information Security Officer, and
other IT specialists who manage our IT and cybersecurity needs. In April 2024, the Company engaged the services of a cybersecurity company
that works in conjunction with our managed IT vendor to provide additional cybersecurity management. Our
cybersecurity risk management is designed to employ technology and security practices across our operations and business functions, including
vulnerability assessments, detecting and responding to cybersecurity incidents, cybersecurity crisis preparedness and incident response
resources, vulnerability scans and IT security risk assessments, and progressive investments in cybersecurity infrastructure and technology
designed to reduce cybersecurity risks. Notable aspects of our cybersecurity risk management include:
● efforts
towards adoption of the National Institute of Standards and Technology (NIST) Cybersecurity
Framework;
● periodic
IT risk assessments conducted by an external cybersecurity consultant;
● log
management;
● Security
Information Event Management (SEIM) and Security Operation Center Incident Response;
● vulnerability
management;
● enterprise-wide
security and privacy measures;
● IT
security, cybercrime, privacy, and HIPAA security training provided to employees and independent
contractors;
● periodic
social engineering and phishing testing for employees;
● encrypted
and air-gapped data backups;
● periodic
dark web monitoring and vulnerability scans; and
● periodic
review of disaster preparedness, incident response, and business continuity plans with cybersecurity
consultants. We
intend to continue to leverage the support of third-party information technology and security providers, including to perform risk assessments
designed to identify, assess, and manage cybersecurity risks. We assess on an ad-hoc basis the data protection practices of certain of
our third-party vendors who handle our data, which assessments include the assessment of vendor data protection policies, disclosure
of changes to data protection policies or practices, maintenance of cyber liability insurance, and provision of certifications, assessments,
or other documentation as deemed relevant. As of the
date of this annual report, we maintain cyber liability insurance that provides cyber incident response coverage. We cannot assure that we can
maintain cyber liability insurance coverage and we could be subject to uninsured liabilities. Risk
Factors As
previously disclosed, in fiscal year 2023, Fortra, LLC, the third-party vendor that provides the GoAnywhere managed file transfer as
a service system (MFTaaS), experienced a data security incident that affected many of Fortra’s customers, including us. We use
GoAnywhere as a means by which our customers electronically share certain data regarding their employees and other third parties with
us. Our understanding is that this activity was the result of the threat actor’s exploit of a zero-day vulnerability in Fortra’s
systems. Based on the information we have obtained from Fortra and our own diligence, we understand that this activity only affected
Fortra’s systems, and did not involve unauthorized access to our information systems. However, the threat actor in this incident
accessed certain of our customers’ employees’ and other third parties’ data and such data included protected health
information, as defined by the Health Insurance Portability and Accountability Act, and personally identifiable information. We engaged
outside experts to assist in investigating and responding to this incident and have provided the required notifications to the data owners,
and where appropriate, to the individuals affected by the incident and to various State Attorneys General.</t>
        </is>
      </c>
    </row>
    <row r="5">
      <c r="A5" s="4" t="inlineStr">
        <is>
          <t>Cybersecurity Risk Management Processes Integrated [Text Block]</t>
        </is>
      </c>
      <c r="B5" s="4" t="inlineStr">
        <is>
          <t>We
recognize the importance of maintaining the trust and confidence of our customers, business partners, and employees, and cybersecurity
represents an important component of our overall approach to enterprise risk management. Our approach to cybersecurity risk management
is aligned with our risk profile and business, and includes efforts towards meeting the standards for an organization of our size and
type in conjunction with the National Institute of Standards and Technology. We also utilize a third-party IT vendor to manage the technological
security and efficacy of our systems, including a Virtual Chief Information Officer, a Virtual Chief Information Security Officer, and
other IT specialists who manage our IT and cybersecurity needs. In April 2024, the Company engaged the services of a cybersecurity company
that works in conjunction with our managed IT vendor to provide additional cybersecurity management.</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ntire board of directors is responsible for the strategic leadership and direction of our cybersecurity program and has oversight over
cybersecurity risks. Our management may provide periodic presentations to the board on our cybersecurity program, including updates on
cybersecurity risks, strategy and incident management, as applicable. Our cybersecurity risk management is also administrated at a management
level through a multi-disciplinary Technology Business Review Committee comprised of members of our operational and organizational management,
as well as our outsourced Virtual Chief Information Officer. The Technology Business Review Committee is tasked with identifying and
monitoring what we believe to be the key technology risks currently facing the Company, including cybersecurity risks. The committee
meets on at least a quarterly basis and on an as-needed basis to address risks, regulatory requirements, potential threats, vulnerabilities,
available mitigation strategies and technologies, operational imperatives and changes, and progress updates on relevant projects related
to our IT and cybersecurity. In
addition, we undergo an annual IT risk assessment reviewed by a third-party IT vendor, with significant or actionable findings reported
to the Technology Business Review Committee. The annual IT risk assessment identifies our risk status on various IT security metrics
and prioritizes remediation, external vulnerability scan results, patching reports, dark web status, and personnel IT security training
reports. This annual third-party review helps further monitor and inform our Technology Business Review Committee’s work and our
cybersecurity risk management and strategy.</t>
        </is>
      </c>
    </row>
    <row r="11">
      <c r="A11" s="4" t="inlineStr">
        <is>
          <t>Cybersecurity Risk Board Committee or Subcommittee Responsible for Oversight [Text Block]</t>
        </is>
      </c>
      <c r="B11" s="4" t="inlineStr">
        <is>
          <t>Our
entire board of directors is responsible for the strategic leadership and direction of our cybersecurity program and has oversight over
cybersecurity risks. Our management may provide periodic presentations to the board on our cybersecurity program, including updates on
cybersecurity risks, strategy and incident management, as applicable. Our cybersecurity risk management is also administrated at a management
level through a multi-disciplinary Technology Business Review Committee comprised of members of our operational and organizational management,
as well as our outsourced Virtual Chief Information Officer. The Technology Business Review Committee is tasked with identifying and
monitoring what we believe to be the key technology risks currently facing the Company, including cybersecurity risks. The committee
meets on at least a quarterly basis and on an as-needed basis to address risks, regulatory requirements, potential threats, vulnerabilities,
available mitigation strategies and technologies, operational imperatives and changes, and progress updates on relevant projects related
to our IT and cybersecurity.</t>
        </is>
      </c>
    </row>
    <row r="12">
      <c r="A12" s="4" t="inlineStr">
        <is>
          <t>Cybersecurity Risk Process for Informing Board Committee or Subcommittee Responsible for Oversight [Text Block]</t>
        </is>
      </c>
      <c r="B12" s="4" t="inlineStr">
        <is>
          <t>Our
entire board of directors is responsible for the strategic leadership and direction of our cybersecurity program and has oversight over
cybersecurity risks. Our management may provide periodic presentations to the board on our cybersecurity program, including updates on
cybersecurity risks, strategy and incident management, as applicable. Our cybersecurity risk management is also administrated at a management
level through a multi-disciplinary Technology Business Review Committee comprised of members of our operational and organizational management,
as well as our outsourced Virtual Chief Information Officer. The Technology Business Review Committee is tasked with identifying and
monitoring what we believe to be the key technology risks currently facing the Company, including cybersecurity risks. The committee
meets on at least a quarterly basis and on an as-needed basis to address risks, regulatory requirements, potential threats, vulnerabilities,
available mitigation strategies and technologies, operational imperatives and changes, and progress updates on relevant projects related
to our IT and cybersecurity.</t>
        </is>
      </c>
    </row>
    <row r="13">
      <c r="A13" s="4" t="inlineStr">
        <is>
          <t>Cybersecurity Risk Role of Management [Text Block]</t>
        </is>
      </c>
      <c r="B13" s="4" t="inlineStr">
        <is>
          <t>Our
entire board of directors is responsible for the strategic leadership and direction of our cybersecurity program and has oversight over
cybersecurity risks. Our management may provide periodic presentations to the board on our cybersecurity program, including updates on
cybersecurity risks, strategy and incident management, as applicable. Our cybersecurity risk management is also administrated at a management
level through a multi-disciplinary Technology Business Review Committee comprised of members of our operational and organizational management,
as well as our outsourced Virtual Chief Information Officer. The Technology Business Review Committee is tasked with identifying and
monitoring what we believe to be the key technology risks currently facing the Company, including cybersecurity risks. The committee
meets on at least a quarterly basis and on an as-needed basis to address risks, regulatory requirements, potential threats, vulnerabilities,
available mitigation strategies and technologies, operational imperatives and changes, and progress updates on relevant projects related
to our IT and cybersecurity. In
addition, we undergo an annual IT risk assessment reviewed by a third-party IT vendor, with significant or actionable findings reported
to the Technology Business Review Committee. The annual IT risk assessment identifies our risk status on various IT security metrics
and prioritizes remediation, external vulnerability scan results, patching reports, dark web status, and personnel IT security training
reports. This annual third-party review helps further monitor and inform our Technology Business Review Committee’s work and our
cybersecurity risk management and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ire board of directors is responsible for the strategic leadership and direction of our cybersecurity program and has oversight over
cybersecurity risks. Our management may provide periodic presentations to the board on our cybersecurity program, including updates on
cybersecurity risks, strategy and incident management, as applicable. Our cybersecurity risk management is also administrated at a management
level through a multi-disciplinary Technology Business Review Committee comprised of members of our operational and organizational management,
as well as our outsourced Virtual Chief Information Officer. The Technology Business Review Committee is tasked with identifying and
monitoring what we believe to be the key technology risks currently facing the Company, including cybersecurity risks.</t>
        </is>
      </c>
    </row>
    <row r="16">
      <c r="A16" s="4" t="inlineStr">
        <is>
          <t>Cybersecurity Risk Management Positions or Committees Responsible Report to Board [Flag]</t>
        </is>
      </c>
      <c r="B16" s="4" t="inlineStr">
        <is>
          <t>true</t>
        </is>
      </c>
    </row>
    <row r="17">
      <c r="A17" s="4" t="inlineStr">
        <is>
          <t>Cybersecurity Risk Process for Informing Management or Committees Responsible [Text Block]</t>
        </is>
      </c>
      <c r="B17" s="4" t="inlineStr">
        <is>
          <t>In
addition, we undergo an annual IT risk assessment reviewed by a third-party IT vendor, with significant or actionable findings reported
to the Technology Business Review Committee. The annual IT risk assessment identifies our risk status on various IT security metrics
and prioritizes remediation, external vulnerability scan results, patching reports, dark web status, and personnel IT security training
reports. This annual third-party review helps further monitor and inform our Technology Business Review Committee’s work and our
cybersecurity risk management and strategy.</t>
        </is>
      </c>
    </row>
    <row r="18">
      <c r="A18" s="4" t="inlineStr">
        <is>
          <t>Cybersecurity Risk Management Expertise of Management Responsible [Text Block]</t>
        </is>
      </c>
      <c r="B18" s="4" t="inlineStr">
        <is>
          <t>In
addition, we undergo an annual IT risk assessment reviewed by a third-party IT vendor, with significant or actionable findings reported
to the Technology Business Review Committee. The annual IT risk assessment identifies our risk status on various IT security metrics
and prioritizes remediation, external vulnerability scan results, patching reports, dark web status, and personnel IT security training
repor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A. Basis of Accounting These
consolidated financial statements have been prepared in accordance with accounting principles generally accepted in the United States
of America.</t>
        </is>
      </c>
    </row>
    <row r="5">
      <c r="A5" s="4" t="inlineStr">
        <is>
          <t>Reclassification, Comparability Adjustment [Policy Text Block]</t>
        </is>
      </c>
      <c r="B5" s="4" t="inlineStr">
        <is>
          <t>B. Reclassifications Certain
reclassifications have been made to prior year amounts to conform to the current year presentations. These changes had no impact on the
Company’s total assets, stockholders’ equity or reported net income.</t>
        </is>
      </c>
    </row>
    <row r="6">
      <c r="A6" s="4" t="inlineStr">
        <is>
          <t>Revenue [Policy Text Block]</t>
        </is>
      </c>
      <c r="B6" s="4" t="inlineStr">
        <is>
          <t>C. Revenue Recognition The
Company recognizes revenue in accordance with ASU 2014-09, “Revenue from Contracts with Customers (Topic 606).” The core
principle underlying Topi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agreed upon sales price in accordance with our customers’ contracts.
Contracts are typically written for an initial annual period with automatic renewals on an annual or monthly basis, cancellable with
30 to 90 days’ notice, except as required by law for our HCO and MPN services, which require up to 180 days’ notice in some
cases. When performing services for a public entity customer, the Company may be required to agree to the contract terms of the customer
which are typically aligned with specific laws and regulations governing the customer. The
Company’s customers are typically large, well-established businesses with a significant workforce. The Company determines whether
it is probable to collect substantially all of the consideration for services based on the creditworthiness of the customers at the time
of commencing services. The
Company offers multiple services under its workers’ compensation cost containment specialty service lines. The Company
typically provides a menu of offerings from which the customer may choose to purchase as bundled managed care, standalone services,
or add-on ancillary services. The price of each service is separate and distinct and provides a separate and distinct value to the
customer. Pricing is generally consistent for each service irrespective of the other services or quantities requested by the
customer. Bundled managed care contracts are therefore accounted for as separate performance obligations. Customers are typically
invoiced monthly in arrears or annually in advance, depending on the service provided and the customer’s preferences, and
payment is due within 30 days. In cases where a customer is invoiced annually prior to services being rendered or remits payment in
advance, typically for our HCO/MPN services, the Company records the cash collected as unearned revenue and recognizes the revenue
over the contract term as services are rendered. Contracts
with customers often include promises to transfer multiple products and services to a customer, referred to as distinct performance obligations.
Determining whether products and services are considered distinct performance obligations that should be accounted for separately versus
together may require significant judgment. The
Company allocates revenue to each performance obligation based on its stand-alone selling price (SSP). Judgment is required to determine
unobservable SSP for each distinct performance obligation as most services provided by the Company are not directly observable.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determine SSP using a
cost-plus margin approach. Discounts and other concessions are rarely awarded, and returns and refunds are not part of the normal course
of business. As
of January 1, 2023, the balance of accounts receivable, net and unearned revenue was $934,990 and $33,544, respectively. The Company
recognizes revenue as described below for each type of service. HCO/MPN An
HCO is a network of health care providers specializing in the treatment of workplace injuries and in back-to-work rehabilitation for
our customers’ injured employees. HCOs provide injured employees with a network of health care providers in the event of a workers’
compensation injury, while providing their employer (our customer) control over medical treatment and costs. Like an HCO, an MPN is a
network of health care providers, but health care providers participating in MPNs are not required to have the same level of medical
expertise in treating workplace injuries. As a licensed HCO and approved MPN, in addition to offering HCO and MPN programs, we are also
able to offer our customers a combination of the HCO and MPN programs. The
Company derives its HCO and MPN revenue from fees charged for various aspects of these programs. Monthly and annual HCO/MPN program administration
is provided over time and invoiced monthly or annually for a fixed fee, with revenue recognized ratably over the applicable contractual
term. HCO/MPN claim network fees are generated at specific points in time throughout the month and invoiced at the end of the month for
an agreed upon per item fee. Monthly HCO/MPN custom network fees are provided over time and invoiced monthly for a fixed fee. Revenue
is recognized ratably over time. Annual or one-time HCO notification letters are generated and mailed at a point in time during the year,
at which time the customer is invoiced for the service for a fixed fee. For
the fiscal years ended December 31, 2024 and 2023, the Company’s HCO programs generated approximately $597,064 and
For
the fiscal years ended December 31, 2024 and 2023, the Company’s MPN programs generated approximately $470,208 and
Medical
Bill Review Medical
bills are one of the biggest expenses that an employer’s workers’ compensation insurance company must pay for. To curtail
these expenses, our customers utilize our medical bill review services to review medical bills for services rendered to an injured employee.
We provide professional analysis of medical provider services and equipment billing to ascertain proper reimbursement. The
Company derives its medical bill review revenue from fees generated and delivered at a point in time and invoiced upon completion of
the services. These services are invoiced at a fixed fee with certain items also invoiced for a percentage of savings produced for the
customer. Utilization
Review Utilization
review, also known as utilization management, is required by law in all states for workers’ compensation claims. Utilization review
evaluates the medical necessity of proposed treatment by comparing medical treatment requests against accepted medical guidelines. Its
purpose is to serve as a safeguard against payor liability for medical costs that are not medically appropriate or approved by the relevant
medical and legal authorities. The
Company derives its utilization review revenue from fees generated and delivered at a point in time and invoiced upon completion of the
services. These services are invoiced at a fixed fee with certain items also invoiced for a percentage of savings produced for the customer. Medical
Case Management Medical
case management oversees injured employees’ medical treatment to ensure that it progresses to a resolution and ensures treatment
plans are aligned from a medical perspective. Medical case management is a collaborative process that assesses, evaluates, coordinates,
implements and monitors medical treatment plans and the options and services required for occupational injuries. The
Company derives its medical case management revenue from services performed and delivered over time and invoiced monthly for those services
at a fixed hourly rate. Types of services offered include both telephonic and field case management as well as employee advocate services. Other
Revenues Other
revenues consist of services performed for Medicare set aside requests, network access fees charged for network access for preferred
provider organizations, ancillary legal support services, and workers’ compensation carve-out services. Medicare set-aside services
for workers’ compensation claims is a financial agreement that allocates a portion of a workers’ compensation settlement
to pay for future medical services related to the work-place injury, illness, or disease. The purpose of the set-aside arrangement is
to provide funds to the injured party to pay for future medical expenses that would not be covered by Medicare. Network access for preferred
provider organizations gives customers access to provider groups that include a specialized network of medical providers related to workers’
compensation and the lower fees associated with the Company’s affiliation to those groups. These
services are performed at a point in time and invoiced upon completion of the service. Medicare set-aside requests are invoiced at a
fixed fee or hourly rate, depending on the request type. Network access fees are invoiced at a percentage of savings produced for the
customer. Ancillary legal services are invoiced at a fixed fee or hourly rate, depending on the service performed. Workers’ compensation
carve-out services are invoiced at a fixed fee or hourly rate, depending on the service performed.</t>
        </is>
      </c>
    </row>
    <row r="7">
      <c r="A7" s="4" t="inlineStr">
        <is>
          <t>Cash and Cash Equivalents, Policy [Policy Text Block]</t>
        </is>
      </c>
      <c r="B7" s="4" t="inlineStr">
        <is>
          <t>D. Cash and Cash Equivalents The
Company considers all short-term, highly liquid investments that are readily convertible, within three months of origination, to known
amounts as cash equivalents. As of December 31, 2024 and 2023, the Company had no cash equivalents.</t>
        </is>
      </c>
    </row>
    <row r="8">
      <c r="A8" s="4" t="inlineStr">
        <is>
          <t>Investment, Policy [Policy Text Block]</t>
        </is>
      </c>
      <c r="B8" s="4" t="inlineStr">
        <is>
          <t>E. Investments The
Company maintains its investments in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amortized cost basis, gross unrealized gains and losses, and fair value of the Company’s held-to-maturity securities at December
31, 2024 and 2023 are shown below.
Held-to-maturity securities
December 31, 2024 Amortized Gross Gross Fair Value
U.S. Treasury Bills $ 9,033,761 $ 7,743 $ - $ 9,041,504
Totals $ 9,033,761 $ 7,743 $ - $ 9,041,504
December 31, 2023
U.S. Treasury Bills $ 7,877,752 $ - $ - $ 7,877,752
Totals $ 7,877,752 $ - $ - $ 7,877,752 The
amortized cost basis and fair value of the Company’s securities at December 31, 2024, by contractual maturity, are shown below.
December 31, 2024 Amortized Fair Value
Held-to-maturity securities
Due in one year or less $ 9,033,761 $ 9,041,504
$ 9,033,761 $ 9,041,504 The
fair value of the Company’s held-to-maturity debt securities are determined based upon inputs, other than the quoted prices in
active markets, that are observable either directly or indirectly, and are classified as level 2 fair value investments.</t>
        </is>
      </c>
    </row>
    <row r="9">
      <c r="A9" s="4" t="inlineStr">
        <is>
          <t>Concentration Risk, Credit Risk, Policy [Policy Text Block]</t>
        </is>
      </c>
      <c r="B9" s="4" t="inlineStr">
        <is>
          <t>F. Concentrations of Risk Cash
and Cash Equivalents Financial
instruments that potentially subject the Company to concentrations of credit risks are comprised of cash deposits in excess of federally
insured limits. The Company places its cash and cash equivalents at one well-known, quality financial institution. At times, such cash
and investments may be in excess of the $250,000 FDIC insurance limit. The Company believes it is not exposed to any significant credit
risk on its cash and cash equivalents. Major
Customers During
2024, three major customers, who represent 10% or more of revenue, combined accounted for approximately 43% of our total sales, approximately
21%, 11%, and 11%, respectively. By comparison, during 2023 our three largest customers accounted for 43% of sales, approximately 23%,
10%, and 10%, respectively. The
percentages of the amounts due from major customers who represent 10% or more of total accounts receivable as of December 31, 2024 and
2023, are as follows:
12/31/24 12/31/23
Customer A 20 % 23 %
Customer B 15 % 17 %
Customer C 10 % - %</t>
        </is>
      </c>
    </row>
    <row r="10">
      <c r="A10" s="4" t="inlineStr">
        <is>
          <t>Depreciation, Depletion, and Amortization [Policy Text Block]</t>
        </is>
      </c>
      <c r="B10" s="4" t="inlineStr">
        <is>
          <t>G.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t>
        </is>
      </c>
    </row>
    <row r="11">
      <c r="A11" s="4" t="inlineStr">
        <is>
          <t>Use of Estimates, Policy [Policy Text Block]</t>
        </is>
      </c>
      <c r="B11" s="4" t="inlineStr">
        <is>
          <t>H. Use of Estimates The preparation of the financial statements in conformity with accounting
principles generally accepted in the United States of America requires management to make estimates and assumptions that affect the amounts
reported in these consolidated financial statements and accompanying notes. Actual results could differ from those estimates. Significant
estimates include the values assigned to the allowance for credit losses and accruals for income taxes.</t>
        </is>
      </c>
    </row>
    <row r="12">
      <c r="A12" s="4" t="inlineStr">
        <is>
          <t>Consolidation, Policy [Policy Text Block]</t>
        </is>
      </c>
      <c r="B12" s="4" t="inlineStr">
        <is>
          <t>I. Principles of Consolidation The accompanying consolidated financial statements include the accounts
of the Company and its wholly owned subsidiaries. Intercompany transactions and balances have been eliminated in consolidation.</t>
        </is>
      </c>
    </row>
    <row r="13">
      <c r="A13" s="4" t="inlineStr">
        <is>
          <t>Fair Value of Financial Instruments, Policy [Policy Text Block]</t>
        </is>
      </c>
      <c r="B13" s="4" t="inlineStr">
        <is>
          <t>J.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t>
        </is>
      </c>
    </row>
    <row r="14">
      <c r="A14" s="4" t="inlineStr">
        <is>
          <t>Selling, General and Administrative Expenses, Policy [Policy Text Block]</t>
        </is>
      </c>
      <c r="B14" s="4" t="inlineStr">
        <is>
          <t>K. General and Administrative Expenses General
and administrative expenses include fees for advertising, charity, depreciation, bad debt and recoveries,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travel
expenses and entertainment costs, and compensated absences.</t>
        </is>
      </c>
    </row>
    <row r="15">
      <c r="A15" s="4" t="inlineStr">
        <is>
          <t>Income Tax, Policy [Policy Text Block]</t>
        </is>
      </c>
      <c r="B15" s="4" t="inlineStr">
        <is>
          <t>L.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will not have a material impact on the Company’s
financial position. The
Company is subject to taxation in United States federal and state jurisdictions. Based on its evaluation, the Company believes that it
has no significant unrecognized tax positions. The Company does not believe there will be any material changes in its unrecognized tax
positions over the next 12 months. The years 2020, 2021, 2022, and 2023 are still open for examination. The Company is not currently
under audit by the Internal Revenue Service or any other tax authority.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as incurred.</t>
        </is>
      </c>
    </row>
    <row r="16">
      <c r="A16" s="4" t="inlineStr">
        <is>
          <t>Stockholders' Equity, Policy [Policy Text Block]</t>
        </is>
      </c>
      <c r="B16" s="4" t="inlineStr">
        <is>
          <t>M. Stockholders’ Equity On
January 6, 2020, the Company effected a four-shares-for-one-share (4:1) forward stock split (“Forward Split”) of its common
stock and its Series A convertible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Company has 800,000,000 shares of voting common stock authorized, and 12,800,000 shares issued
and outstanding at both December 31, 2024 and 2023. The Articles of Incorporation of the Company, as amended, also authorizes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convertible preferred stock and authorized
the Company’s officers to file such with the Utah Division of Corporations and Commercial Code to create the Series A convertible
preferred stock. The Series A convertible preferred stock has a par value of $0.001 and consists of 40,000 shares, and may be converted
into common stock on a one-share for one-share basis at the election of the holder thereof. The holders of Series A convertible preferred
stock are entitled to vote with the common stockholders on all matters brought for approval of the common stockholders. In connection
with any such matter, each outstanding share of Series A convertible preferred stock is entitled to 20,000 votes of common stock of the
Company. In the event of a liquidation, dissolution or winding up of the Company, the Series A convertible preferred stock shall rank
in parity with the Company’s common stock. Holders of Series A convertible preferred stock are entitled to receive dividends, when,
as and if declared by the board of directors. The Series A convertible preferred stock shall rank in parity with the Company’s
common stock as to any dividends. As of December 31, 2024 and 2023, 16,000 shares of the Series A convertible preferred stock were outstanding. The
Company purchased no shares of treasury stock during fiscal year 2024 or 2023. The Company does not have a plan to repurchase outstanding
shares of common stock. During
the year ended December 31, 2023, our board of directors declared a special one-time cash dividend of $0.10 per share on each share of
Company common stock and preferred stock outstanding at the record date of June 5, 2023. On June 20, 2023, the Company issued $1,281,600
in dividends. Pursuant to the rights provided in the Designation of Rights, Privileges and Preferences of Series A Preferred Stock dated
December 27, 2019, holders of the Company’s Series A Preferred Stock participated in the dividend payment based on the number of
shares of Series A Preferred Stock held on the record date. As
of December 31, 2024 and 2023, the Company had dividends payable of $37,000, from a dividend declared in September 2015. As of December
31, 2024 and 2023, no shareholder entitled to claim the unpaid September 2015 dividend made a claim to such dividend, accordingly the
Company paid $0 in connection with the September 2015 dividend during both the years ended December 31, 2024 and 2023.</t>
        </is>
      </c>
    </row>
    <row r="17">
      <c r="A17" s="4" t="inlineStr">
        <is>
          <t>Share-Based Payment Arrangement [Policy Text Block]</t>
        </is>
      </c>
      <c r="B17" s="4" t="inlineStr">
        <is>
          <t>N. Share Based Compensation The
Company follows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as compensation expense over the requisite service
(vesting) period, based on the award’s fair value at grant date. No awards or grants have been awarded or granted under the Plan.</t>
        </is>
      </c>
    </row>
    <row r="18">
      <c r="A18" s="4" t="inlineStr">
        <is>
          <t>Accounts Receivable [Policy Text Block]</t>
        </is>
      </c>
      <c r="B18" s="4" t="inlineStr">
        <is>
          <t xml:space="preserve">O. Accounts Receivable and Allowance for Credit Losses In
the normal course of business, the Company extends credit to its customers on a short-term basis. Although the credit risk associated
with these customers is minimal, the Company routinely reviews its accounts receivable balances and makes provisions for credit losses.
The Company ages its receivables by date of invoice. Management reviews the allowance for credit loss quarterly and evaluates the balance
of accounts receivable based on historical experience, current conditions, and reasonable and supportable forecasts that affect the collectability
of the reported amount. When a specific account is deemed uncollectible, the Company charges off the receivable against the allowance
for credit loss. A considerable amount of judgment is required in assessing the realization of these receivables including the current
creditworthiness of each customer and related aging of the past-due balances, including any billing disputes.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credit losses is based on the best information
available to the Company and is reevaluated and adjusted as additional information is received. The Company evaluates the allowance based
on historical write-off experience, the size of the individual customer balances, and past-due amounts. At fiscal year-end 2024 and 2023,
the Company had an allowance for credit losses of $12,489 and $32,814, respectively. The decrease in allowance for credit loss is attributable
to collections made during fiscal year 2024 from one customer who had become delinquent on some of their payments during fiscal year
2023. A
roll-forward of the Company’s allowance for credit losses for the years ended is as follows:
December 31, December 31,
Allowance for credit losses, beginning of year $ 32,814 $ 7,807
Current period provision (19,094 ) 25,941
Write-off (1,231 ) (934 )
Recovery - -
Allowance for credit losses, end of year $ 12,489 $ 32,814 </t>
        </is>
      </c>
    </row>
    <row r="19">
      <c r="A19" s="4" t="inlineStr">
        <is>
          <t>Lessee, Leases [Policy Text Block]</t>
        </is>
      </c>
      <c r="B19" s="4" t="inlineStr">
        <is>
          <t>P. Leases On
April 1, 2022, the Company moved office locations from 1201 Dove Street, Suite 300 in Newport Beach, California to 19800 MacArthur Boulevard,
Suites 306 and 307, in Irvine, California. Our current lease was set to expire as of March 31, 2025, but was renewed on December 10,
2024 for an additional 12-month lease, with a new expiration of March 31, 2026 with no extension options. The
Company follows the guidance of ASC 842, Leases, which requires an entity to recognize a right-of-use asset and a lease liability for
all leases. As of December 31, 2023, the Company recognized the operating lease right-of-use assets of $56,489, lease liabilities for
operating leases of $56,489, and a zero cumulative-effect adjustment to accumulated deficit. As of December 31, 2024, there are no operating
lease right-of-use assets or liabilities. The Company elected to not apply the requirements of ASC 842 for short-term leases. Short-term
leases are defined as leases that, at the commencement date, have a lease term of 12 months or les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December 31, 2024 and 2023.</t>
        </is>
      </c>
    </row>
    <row r="20">
      <c r="A20" s="4" t="inlineStr">
        <is>
          <t>Subsequent Events, Policy [Policy Text Block]</t>
        </is>
      </c>
      <c r="B20" s="4" t="inlineStr">
        <is>
          <t>Q. Subsequent Events In
accordance with ASC 855-10, Company management reviewed all material events through the date of issuance and there are no material subsequent
events to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Held To Maturity Securities Reconciliation [Table Text Block]</t>
        </is>
      </c>
      <c r="B4" s="4" t="inlineStr">
        <is>
          <t xml:space="preserve">The
amortized cost basis, gross unrealized gains and losses, and fair value of the Company’s held-to-maturity securities at December
31, 2024 and 2023 are shown below.
Held-to-maturity securities
December 31, 2024 Amortized Gross Gross Fair Value
U.S. Treasury Bills $ 9,033,761 $ 7,743 $ - $ 9,041,504
Totals $ 9,033,761 $ 7,743 $ - $ 9,041,504
December 31, 2023
U.S. Treasury Bills $ 7,877,752 $ - $ - $ 7,877,752
Totals $ 7,877,752 $ - $ - $ 7,877,752 </t>
        </is>
      </c>
    </row>
    <row r="5">
      <c r="A5" s="4" t="inlineStr">
        <is>
          <t>Debt Securities, Held-to-Maturity [Table Text Block]</t>
        </is>
      </c>
      <c r="B5" s="4" t="inlineStr">
        <is>
          <t xml:space="preserve">The
amortized cost basis and fair value of the Company’s securities at December 31, 2024, by contractual maturity, are shown below.
December 31, 2024 Amortized Fair Value
Held-to-maturity securities
Due in one year or less $ 9,033,761 $ 9,041,504
$ 9,033,761 $ 9,041,504 </t>
        </is>
      </c>
    </row>
    <row r="6">
      <c r="A6" s="4" t="inlineStr">
        <is>
          <t>Schedules of Concentration of Risk, by Risk Factor [Table Text Block]</t>
        </is>
      </c>
      <c r="B6" s="4" t="inlineStr">
        <is>
          <t>The
percentages of the amounts due from major customers who represent 10% or more of total accounts receivable as of December 31, 2024 and
2023, are as follows:
12/31/24 12/31/23
Customer A 20 % 23 %
Customer B 15 % 17 %
Customer C 10 % - %</t>
        </is>
      </c>
    </row>
    <row r="7">
      <c r="A7" s="4" t="inlineStr">
        <is>
          <t>Accounts Receivable, Allowance for Credit Loss [Table Text Block]</t>
        </is>
      </c>
      <c r="B7" s="4" t="inlineStr">
        <is>
          <t xml:space="preserve">A
roll-forward of the Company’s allowance for credit losses for the years ended is as follows:
December 31, December 31,
Allowance for credit losses, beginning of year $ 32,814 $ 7,807
Current period provision (19,094 ) 25,941
Write-off (1,231 ) (934 )
Recovery - -
Allowance for credit losses, end of year $ 12,489 $ 32,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 xml:space="preserve">Scheduled
below are the assets, costs, and accumulated depreciation at December 31, 2024 and 2023.
December 31, December 31,
Computer equipment $ 244,519 $ 255,783
Furniture and fixtures 13,284 21,620
Totals $ 257,803 $ 277,403
Less: accumulated depreciation (205,374 ) (200,009 )
Total Property and Equipment, net $ 52,429 $ 77,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income tax provision for the years ended December 31, 2024 and 2023, consisted of the following:
2024 2023
Current tax expense $ 379,239 $ 375,107
Deferred tax expense 883 (54,550 )
Total income tax provision $ 380,122 $ 320,557 </t>
        </is>
      </c>
    </row>
    <row r="5">
      <c r="A5" s="4" t="inlineStr">
        <is>
          <t>Schedule of Deferred Tax Assets and Liabilities [Table Text Block]</t>
        </is>
      </c>
      <c r="B5" s="4" t="inlineStr">
        <is>
          <t xml:space="preserve">Deferred
income taxes reflect the net tax effects of temporary differences between the carrying amounts of assets and liabilities for financial
reporting purposes and the amounts used for income tax purposes. The Company’s total deferred tax assets and deferred tax liabilities
at December 31, 2024 and December 31, 2023, are as follows:
2024 2023
Current deferred tax assets (liabilities)
Reserves $ 3,494 $ 9,181
Right-of-use asset - 15,805
Lease obligation - (15,805 )
Unearned revenues 9,385 8,652
Accrued expenses 38,441 41,832
Net current deferred tax asset $ 51,320 $ 59,665
Long-term deferred tax assets (liabilities)
Depreciation $ (13,330 ) $ (20,794 )
Net long-term deferred tax liability $ (13,330 ) $ (20,794 )
Total deferred tax asset $ 37,990 $ 38,871 </t>
        </is>
      </c>
    </row>
    <row r="6">
      <c r="A6" s="4" t="inlineStr">
        <is>
          <t>Schedule of Effective Income Tax Rate Reconciliation [Table Text Block]</t>
        </is>
      </c>
      <c r="B6" s="4" t="inlineStr">
        <is>
          <t>The
reconciliation of income tax computed at statutory rates of income tax benefits is as follows:
2024 2023
Amount Percent Amount Percent
Expense at federal statutory rate of 21% $ 265,388 21.0 % $ 225,646 21.0 %
State income taxes, net of federal benefit 96,155 7.6 % 77,375 7.2 %
Non-deductible expenses 15,096 1.2 % 10,326 1.0 %
Other items 3,483 0.3 % 7,210 0.7 %
Income tax provision $ 380,122 30.1 % $ 320,557 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4</t>
        </is>
      </c>
    </row>
    <row r="3">
      <c r="A3" s="3" t="inlineStr">
        <is>
          <t>Disclosure Text Block [Abstract]</t>
        </is>
      </c>
      <c r="B3" s="4" t="inlineStr">
        <is>
          <t xml:space="preserve"> </t>
        </is>
      </c>
    </row>
    <row r="4">
      <c r="A4" s="4" t="inlineStr">
        <is>
          <t>Lease, Cost [Table Text Block]</t>
        </is>
      </c>
      <c r="B4" s="4" t="inlineStr">
        <is>
          <t xml:space="preserve">The
components of lease expense and supplemental cash flow information related to leases for the period are as follows: Year Ended 2023 Lease Cost Operating lease cost (included in general and administrative in the Company’s consolidated statement of operations) $ 59,217 Other Information Cash paid for amounts included in the measurement of lease liabilities for the year ended December 31, 2023 $ 41,898 Weighted average remaining lease term – operating leases (in years) 1.25 Average discount rate – operating leases 5.75 % The
supplemental balance sheet information related to leases for the period is as follows:
At 31,
Operating leases
Remaining right-of-use assets $ 56,489
Short-term operating lease liabilities 44,519
Long-term operating lease liabilities 11,970
Total operating lease liabilities $ 56,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70476</v>
      </c>
      <c r="C3" s="5" t="n">
        <v>2493979</v>
      </c>
    </row>
    <row r="4">
      <c r="A4" s="4" t="inlineStr">
        <is>
          <t>Investments</t>
        </is>
      </c>
      <c r="B4" s="6" t="n">
        <v>9033761</v>
      </c>
      <c r="C4" s="6" t="n">
        <v>7877752</v>
      </c>
    </row>
    <row r="5">
      <c r="A5" s="4" t="inlineStr">
        <is>
          <t>Accounts receivable, net</t>
        </is>
      </c>
      <c r="B5" s="6" t="n">
        <v>1028920</v>
      </c>
      <c r="C5" s="6" t="n">
        <v>1020580</v>
      </c>
    </row>
    <row r="6">
      <c r="A6" s="4" t="inlineStr">
        <is>
          <t>Prepaid expenses</t>
        </is>
      </c>
      <c r="B6" s="6" t="n">
        <v>202117</v>
      </c>
      <c r="C6" s="6" t="n">
        <v>179702</v>
      </c>
    </row>
    <row r="7">
      <c r="A7" s="4" t="inlineStr">
        <is>
          <t>Total current assets</t>
        </is>
      </c>
      <c r="B7" s="6" t="n">
        <v>12335274</v>
      </c>
      <c r="C7" s="6" t="n">
        <v>11572013</v>
      </c>
    </row>
    <row r="8">
      <c r="A8" s="3" t="inlineStr">
        <is>
          <t>Property and Equipment, net</t>
        </is>
      </c>
      <c r="B8" s="4" t="inlineStr">
        <is>
          <t xml:space="preserve"> </t>
        </is>
      </c>
      <c r="C8" s="4" t="inlineStr">
        <is>
          <t xml:space="preserve"> </t>
        </is>
      </c>
    </row>
    <row r="9">
      <c r="A9" s="4" t="inlineStr">
        <is>
          <t>Computer equipment</t>
        </is>
      </c>
      <c r="B9" s="6" t="n">
        <v>244519</v>
      </c>
      <c r="C9" s="6" t="n">
        <v>255783</v>
      </c>
    </row>
    <row r="10">
      <c r="A10" s="4" t="inlineStr">
        <is>
          <t>Furniture and fixtures</t>
        </is>
      </c>
      <c r="B10" s="6" t="n">
        <v>13284</v>
      </c>
      <c r="C10" s="6" t="n">
        <v>21620</v>
      </c>
    </row>
    <row r="11">
      <c r="A11" s="4" t="inlineStr">
        <is>
          <t>Total property and equipment</t>
        </is>
      </c>
      <c r="B11" s="6" t="n">
        <v>257803</v>
      </c>
      <c r="C11" s="6" t="n">
        <v>277403</v>
      </c>
    </row>
    <row r="12">
      <c r="A12" s="4" t="inlineStr">
        <is>
          <t>Less: accumulated depreciation</t>
        </is>
      </c>
      <c r="B12" s="6" t="n">
        <v>-205374</v>
      </c>
      <c r="C12" s="6" t="n">
        <v>-200009</v>
      </c>
    </row>
    <row r="13">
      <c r="A13" s="4" t="inlineStr">
        <is>
          <t>Net property and equipment</t>
        </is>
      </c>
      <c r="B13" s="6" t="n">
        <v>52429</v>
      </c>
      <c r="C13" s="6" t="n">
        <v>77394</v>
      </c>
    </row>
    <row r="14">
      <c r="A14" s="4" t="inlineStr">
        <is>
          <t>Operating lease right-of-use assets</t>
        </is>
      </c>
      <c r="B14" s="6" t="n">
        <v>0</v>
      </c>
      <c r="C14" s="6" t="n">
        <v>56489</v>
      </c>
    </row>
    <row r="15">
      <c r="A15" s="4" t="inlineStr">
        <is>
          <t>Deferred tax assets</t>
        </is>
      </c>
      <c r="B15" s="6" t="n">
        <v>37990</v>
      </c>
      <c r="C15" s="6" t="n">
        <v>38871</v>
      </c>
    </row>
    <row r="16">
      <c r="A16" s="4" t="inlineStr">
        <is>
          <t>Other assets</t>
        </is>
      </c>
      <c r="B16" s="6" t="n">
        <v>7110</v>
      </c>
      <c r="C16" s="6" t="n">
        <v>7110</v>
      </c>
    </row>
    <row r="17">
      <c r="A17" s="4" t="inlineStr">
        <is>
          <t>Total Assets</t>
        </is>
      </c>
      <c r="B17" s="6" t="n">
        <v>12432803</v>
      </c>
      <c r="C17" s="6" t="n">
        <v>11751877</v>
      </c>
    </row>
    <row r="18">
      <c r="A18" s="3" t="inlineStr">
        <is>
          <t>Current Liabilities</t>
        </is>
      </c>
      <c r="B18" s="4" t="inlineStr">
        <is>
          <t xml:space="preserve"> </t>
        </is>
      </c>
      <c r="C18" s="4" t="inlineStr">
        <is>
          <t xml:space="preserve"> </t>
        </is>
      </c>
    </row>
    <row r="19">
      <c r="A19" s="4" t="inlineStr">
        <is>
          <t>Accounts payable</t>
        </is>
      </c>
      <c r="B19" s="6" t="n">
        <v>148051</v>
      </c>
      <c r="C19" s="6" t="n">
        <v>159789</v>
      </c>
    </row>
    <row r="20">
      <c r="A20" s="4" t="inlineStr">
        <is>
          <t>Accrued expenses</t>
        </is>
      </c>
      <c r="B20" s="6" t="n">
        <v>422973</v>
      </c>
      <c r="C20" s="6" t="n">
        <v>367609</v>
      </c>
    </row>
    <row r="21">
      <c r="A21" s="4" t="inlineStr">
        <is>
          <t>Income tax payable</t>
        </is>
      </c>
      <c r="B21" s="6" t="n">
        <v>68727</v>
      </c>
      <c r="C21" s="6" t="n">
        <v>296452</v>
      </c>
    </row>
    <row r="22">
      <c r="A22" s="4" t="inlineStr">
        <is>
          <t>Dividend payable</t>
        </is>
      </c>
      <c r="B22" s="6" t="n">
        <v>37000</v>
      </c>
      <c r="C22" s="6" t="n">
        <v>37000</v>
      </c>
    </row>
    <row r="23">
      <c r="A23" s="4" t="inlineStr">
        <is>
          <t>Operating lease liabilities, current portion</t>
        </is>
      </c>
      <c r="B23" s="6" t="n">
        <v>0</v>
      </c>
      <c r="C23" s="6" t="n">
        <v>44519</v>
      </c>
    </row>
    <row r="24">
      <c r="A24" s="4" t="inlineStr">
        <is>
          <t>Insurance financing</t>
        </is>
      </c>
      <c r="B24" s="6" t="n">
        <v>35305</v>
      </c>
      <c r="C24" s="6" t="n">
        <v>0</v>
      </c>
    </row>
    <row r="25">
      <c r="A25" s="4" t="inlineStr">
        <is>
          <t>Unearned revenue</t>
        </is>
      </c>
      <c r="B25" s="6" t="n">
        <v>33544</v>
      </c>
      <c r="C25" s="6" t="n">
        <v>30919</v>
      </c>
    </row>
    <row r="26">
      <c r="A26" s="4" t="inlineStr">
        <is>
          <t>Total current liabilities</t>
        </is>
      </c>
      <c r="B26" s="6" t="n">
        <v>745600</v>
      </c>
      <c r="C26" s="6" t="n">
        <v>936288</v>
      </c>
    </row>
    <row r="27">
      <c r="A27" s="3" t="inlineStr">
        <is>
          <t>Long Term Liabilities</t>
        </is>
      </c>
      <c r="B27" s="4" t="inlineStr">
        <is>
          <t xml:space="preserve"> </t>
        </is>
      </c>
      <c r="C27" s="4" t="inlineStr">
        <is>
          <t xml:space="preserve"> </t>
        </is>
      </c>
    </row>
    <row r="28">
      <c r="A28" s="4" t="inlineStr">
        <is>
          <t>Operating lease liabilities, long-term portion</t>
        </is>
      </c>
      <c r="B28" s="6" t="n">
        <v>0</v>
      </c>
      <c r="C28" s="6" t="n">
        <v>11970</v>
      </c>
    </row>
    <row r="29">
      <c r="A29" s="4" t="inlineStr">
        <is>
          <t>Total Liabilities</t>
        </is>
      </c>
      <c r="B29" s="6" t="n">
        <v>745600</v>
      </c>
      <c r="C29" s="6" t="n">
        <v>948258</v>
      </c>
    </row>
    <row r="30">
      <c r="A30" s="4" t="inlineStr">
        <is>
          <t>Commitments and Contingencies</t>
        </is>
      </c>
      <c r="B30" s="6" t="n">
        <v>0</v>
      </c>
      <c r="C30" s="6" t="n">
        <v>0</v>
      </c>
    </row>
    <row r="31">
      <c r="A31" s="3" t="inlineStr">
        <is>
          <t>Stockholders’ Equity</t>
        </is>
      </c>
      <c r="B31" s="4" t="inlineStr">
        <is>
          <t xml:space="preserve"> </t>
        </is>
      </c>
      <c r="C31" s="4" t="inlineStr">
        <is>
          <t xml:space="preserve"> </t>
        </is>
      </c>
    </row>
    <row r="32">
      <c r="A32" s="4" t="inlineStr">
        <is>
          <t>Convertible Preferred stock; 5,000,000 shares authorized at $0.001 par value of which 40,000 shares designated as Series A preferred and 16,000 shares issued and outstanding at December 31, 2024 and 2023</t>
        </is>
      </c>
      <c r="B32" s="6" t="n">
        <v>16</v>
      </c>
      <c r="C32" s="6" t="n">
        <v>16</v>
      </c>
    </row>
    <row r="33">
      <c r="A33" s="4" t="inlineStr">
        <is>
          <t>Common stock, $0.001 par value, 800,000,000 shares authorized, 12,800,000 shares issued and outstanding at December 31, 2024 and 2023</t>
        </is>
      </c>
      <c r="B33" s="6" t="n">
        <v>12800</v>
      </c>
      <c r="C33" s="6" t="n">
        <v>12800</v>
      </c>
    </row>
    <row r="34">
      <c r="A34" s="4" t="inlineStr">
        <is>
          <t>Additional paid-in capital</t>
        </is>
      </c>
      <c r="B34" s="6" t="n">
        <v>416057</v>
      </c>
      <c r="C34" s="6" t="n">
        <v>416057</v>
      </c>
    </row>
    <row r="35">
      <c r="A35" s="4" t="inlineStr">
        <is>
          <t>Retained earnings</t>
        </is>
      </c>
      <c r="B35" s="6" t="n">
        <v>11258330</v>
      </c>
      <c r="C35" s="6" t="n">
        <v>10374746</v>
      </c>
    </row>
    <row r="36">
      <c r="A36" s="4" t="inlineStr">
        <is>
          <t>Total Stockholders’ Equity</t>
        </is>
      </c>
      <c r="B36" s="6" t="n">
        <v>11687203</v>
      </c>
      <c r="C36" s="6" t="n">
        <v>10803619</v>
      </c>
    </row>
    <row r="37">
      <c r="A37" s="4" t="inlineStr">
        <is>
          <t>Total Liabilities and Stockholders’ Equity</t>
        </is>
      </c>
      <c r="B37" s="5" t="n">
        <v>12432803</v>
      </c>
      <c r="C37" s="5" t="n">
        <v>11751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Accrued Liabilities [Table Text Block]</t>
        </is>
      </c>
      <c r="B4" s="4" t="inlineStr">
        <is>
          <t xml:space="preserve">As
of December 31, 2024 and 2023, accrued expenses consist of the following:
2024 2023
Salaries and wages $ 130,960 $ 100,053
Compensated absences 193,525 185,763
Legal fees 2,964 26,984
Accounting fees 64,183 16,325
Sales commissions 19,558 8,800
Other 11,783 29,684
Total $ 422,973 $ 367,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earnings per share of common stock is based on the weighted average number of shares outstanding at the date of these
consolidated financial statements. The fully diluted earnings per share includes 16,000 shares of Series A convertible preferred stock,
as disclosed in Section M of Note 2.
Basic and Diluted Net Income per share calculation For the Years Ended
2024 2023
Net Income to common stockholders $ 883,584 $ 767,928
Weighted average shares outstanding, basic 12,800,000 12,800,000
Basic Net Income per share $ 0.07 $ 0.06
Weighted average shares outstanding, diluted 12,816,000 12,816,000
Diluted Net Income per share $ 0.07 $ 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6" customWidth="1" min="3" max="3"/>
    <col width="40" customWidth="1" min="4" max="4"/>
    <col width="40" customWidth="1" min="5" max="5"/>
    <col width="22" customWidth="1" min="6" max="6"/>
    <col width="22" customWidth="1" min="7" max="7"/>
  </cols>
  <sheetData>
    <row r="1">
      <c r="A1" s="1" t="inlineStr">
        <is>
          <t>SIGNIFICANT ACCOUNTING POLICIES (Details)</t>
        </is>
      </c>
      <c r="D1" s="2" t="inlineStr">
        <is>
          <t>12 Months Ended</t>
        </is>
      </c>
    </row>
    <row r="2">
      <c r="B2" s="2" t="inlineStr">
        <is>
          <t>Jun. 20, 2023 USD ($)</t>
        </is>
      </c>
      <c r="C2" s="2" t="inlineStr">
        <is>
          <t>Jan. 06, 2020</t>
        </is>
      </c>
      <c r="D2" s="2" t="inlineStr">
        <is>
          <t>Dec. 31, 2024 USD ($) $ / shares shares</t>
        </is>
      </c>
      <c r="E2" s="2" t="inlineStr">
        <is>
          <t>Dec. 31, 2023 USD ($) $ / shares shares</t>
        </is>
      </c>
      <c r="F2" s="2" t="inlineStr">
        <is>
          <t>Jan. 01, 2023 USD ($)</t>
        </is>
      </c>
      <c r="G2" s="2" t="inlineStr">
        <is>
          <t>Dec. 31, 2022 USD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before Allowance for Credit Loss, Current</t>
        </is>
      </c>
      <c r="B4" s="4" t="inlineStr">
        <is>
          <t xml:space="preserve"> </t>
        </is>
      </c>
      <c r="C4" s="4" t="inlineStr">
        <is>
          <t xml:space="preserve"> </t>
        </is>
      </c>
      <c r="D4" s="4" t="inlineStr">
        <is>
          <t xml:space="preserve"> </t>
        </is>
      </c>
      <c r="E4" s="4" t="inlineStr">
        <is>
          <t xml:space="preserve"> </t>
        </is>
      </c>
      <c r="F4" s="5" t="n">
        <v>934990</v>
      </c>
      <c r="G4" s="4" t="inlineStr">
        <is>
          <t xml:space="preserve"> </t>
        </is>
      </c>
    </row>
    <row r="5">
      <c r="A5" s="4" t="inlineStr">
        <is>
          <t>Contract with Customer, Liability, Current</t>
        </is>
      </c>
      <c r="B5" s="4" t="inlineStr">
        <is>
          <t xml:space="preserve"> </t>
        </is>
      </c>
      <c r="C5" s="4" t="inlineStr">
        <is>
          <t xml:space="preserve"> </t>
        </is>
      </c>
      <c r="D5" s="4" t="inlineStr">
        <is>
          <t xml:space="preserve"> </t>
        </is>
      </c>
      <c r="E5" s="4" t="inlineStr">
        <is>
          <t xml:space="preserve"> </t>
        </is>
      </c>
      <c r="F5" s="5" t="n">
        <v>33544</v>
      </c>
      <c r="G5" s="4" t="inlineStr">
        <is>
          <t xml:space="preserve"> </t>
        </is>
      </c>
    </row>
    <row r="6">
      <c r="A6" s="4" t="inlineStr">
        <is>
          <t>Revenues</t>
        </is>
      </c>
      <c r="B6" s="4" t="inlineStr">
        <is>
          <t xml:space="preserve"> </t>
        </is>
      </c>
      <c r="C6" s="4" t="inlineStr">
        <is>
          <t xml:space="preserve"> </t>
        </is>
      </c>
      <c r="D6" s="5" t="n">
        <v>6065390</v>
      </c>
      <c r="E6" s="5" t="n">
        <v>5629918</v>
      </c>
      <c r="F6" s="4" t="inlineStr">
        <is>
          <t xml:space="preserve"> </t>
        </is>
      </c>
      <c r="G6" s="4" t="inlineStr">
        <is>
          <t xml:space="preserve"> </t>
        </is>
      </c>
    </row>
    <row r="7">
      <c r="A7" s="4" t="inlineStr">
        <is>
          <t>Time Deposits, at or Above FDIC Insurance Limit</t>
        </is>
      </c>
      <c r="B7" s="4" t="inlineStr">
        <is>
          <t xml:space="preserve"> </t>
        </is>
      </c>
      <c r="C7" s="4" t="inlineStr">
        <is>
          <t xml:space="preserve"> </t>
        </is>
      </c>
      <c r="D7" s="5" t="n">
        <v>250000</v>
      </c>
      <c r="E7" s="4" t="inlineStr">
        <is>
          <t xml:space="preserve"> </t>
        </is>
      </c>
      <c r="F7" s="4" t="inlineStr">
        <is>
          <t xml:space="preserve"> </t>
        </is>
      </c>
      <c r="G7" s="4" t="inlineStr">
        <is>
          <t xml:space="preserve"> </t>
        </is>
      </c>
    </row>
    <row r="8">
      <c r="A8" s="4" t="inlineStr">
        <is>
          <t>Property, Plant and Equipment, Useful Life</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Stockholders' Equity Note, Stock Split</t>
        </is>
      </c>
      <c r="B9" s="4" t="inlineStr">
        <is>
          <t xml:space="preserve"> </t>
        </is>
      </c>
      <c r="C9" s="4" t="inlineStr">
        <is>
          <t>four-shares-for-one-share</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 | shares</t>
        </is>
      </c>
      <c r="B10" s="4" t="inlineStr">
        <is>
          <t xml:space="preserve"> </t>
        </is>
      </c>
      <c r="C10" s="4" t="inlineStr">
        <is>
          <t xml:space="preserve"> </t>
        </is>
      </c>
      <c r="D10" s="6" t="n">
        <v>800000000</v>
      </c>
      <c r="E10" s="6" t="n">
        <v>800000000</v>
      </c>
      <c r="F10" s="4" t="inlineStr">
        <is>
          <t xml:space="preserve"> </t>
        </is>
      </c>
      <c r="G10" s="4" t="inlineStr">
        <is>
          <t xml:space="preserve"> </t>
        </is>
      </c>
    </row>
    <row r="11">
      <c r="A11" s="4" t="inlineStr">
        <is>
          <t>Common Stock, Shares, Issued (in Shares) | shares</t>
        </is>
      </c>
      <c r="B11" s="4" t="inlineStr">
        <is>
          <t xml:space="preserve"> </t>
        </is>
      </c>
      <c r="C11" s="4" t="inlineStr">
        <is>
          <t xml:space="preserve"> </t>
        </is>
      </c>
      <c r="D11" s="6" t="n">
        <v>12800000</v>
      </c>
      <c r="E11" s="6" t="n">
        <v>12800000</v>
      </c>
      <c r="F11" s="4" t="inlineStr">
        <is>
          <t xml:space="preserve"> </t>
        </is>
      </c>
      <c r="G11" s="4" t="inlineStr">
        <is>
          <t xml:space="preserve"> </t>
        </is>
      </c>
    </row>
    <row r="12">
      <c r="A12" s="4" t="inlineStr">
        <is>
          <t>Common Stock, Shares, Outstanding (in Shares) | shares</t>
        </is>
      </c>
      <c r="B12" s="4" t="inlineStr">
        <is>
          <t xml:space="preserve"> </t>
        </is>
      </c>
      <c r="C12" s="4" t="inlineStr">
        <is>
          <t xml:space="preserve"> </t>
        </is>
      </c>
      <c r="D12" s="6" t="n">
        <v>12800000</v>
      </c>
      <c r="E12" s="6" t="n">
        <v>12800000</v>
      </c>
      <c r="F12" s="4" t="inlineStr">
        <is>
          <t xml:space="preserve"> </t>
        </is>
      </c>
      <c r="G12" s="4" t="inlineStr">
        <is>
          <t xml:space="preserve"> </t>
        </is>
      </c>
    </row>
    <row r="13">
      <c r="A13" s="4" t="inlineStr">
        <is>
          <t>Preferred Stock, Shares Authorized (in Shares) | shares</t>
        </is>
      </c>
      <c r="B13" s="4" t="inlineStr">
        <is>
          <t xml:space="preserve"> </t>
        </is>
      </c>
      <c r="C13" s="4" t="inlineStr">
        <is>
          <t xml:space="preserve"> </t>
        </is>
      </c>
      <c r="D13" s="6" t="n">
        <v>5000000</v>
      </c>
      <c r="E13" s="6" t="n">
        <v>5000000</v>
      </c>
      <c r="F13" s="4" t="inlineStr">
        <is>
          <t xml:space="preserve"> </t>
        </is>
      </c>
      <c r="G13" s="4" t="inlineStr">
        <is>
          <t xml:space="preserve"> </t>
        </is>
      </c>
    </row>
    <row r="14">
      <c r="A14" s="4" t="inlineStr">
        <is>
          <t>Preferred Stock, Par or Stated Value Per Share (in Dollars per share) | $ / shares</t>
        </is>
      </c>
      <c r="B14" s="4" t="inlineStr">
        <is>
          <t xml:space="preserve"> </t>
        </is>
      </c>
      <c r="C14" s="4" t="inlineStr">
        <is>
          <t xml:space="preserve"> </t>
        </is>
      </c>
      <c r="D14" s="7" t="n">
        <v>0.001</v>
      </c>
      <c r="E14" s="7" t="n">
        <v>0.001</v>
      </c>
      <c r="F14" s="4" t="inlineStr">
        <is>
          <t xml:space="preserve"> </t>
        </is>
      </c>
      <c r="G14" s="4" t="inlineStr">
        <is>
          <t xml:space="preserve"> </t>
        </is>
      </c>
    </row>
    <row r="15">
      <c r="A15" s="4" t="inlineStr">
        <is>
          <t>Preferred Stock, Voting Rights</t>
        </is>
      </c>
      <c r="B15" s="4" t="inlineStr">
        <is>
          <t xml:space="preserve"> </t>
        </is>
      </c>
      <c r="C15" s="4" t="inlineStr">
        <is>
          <t xml:space="preserve"> </t>
        </is>
      </c>
      <c r="D15" s="4" t="inlineStr">
        <is>
          <t>20,000</t>
        </is>
      </c>
      <c r="E15" s="4" t="inlineStr">
        <is>
          <t xml:space="preserve"> </t>
        </is>
      </c>
      <c r="F15" s="4" t="inlineStr">
        <is>
          <t xml:space="preserve"> </t>
        </is>
      </c>
      <c r="G15" s="4" t="inlineStr">
        <is>
          <t xml:space="preserve"> </t>
        </is>
      </c>
    </row>
    <row r="16">
      <c r="A16" s="4" t="inlineStr">
        <is>
          <t>Preferred Stock, Shares Outstanding (in Shares) | shares</t>
        </is>
      </c>
      <c r="B16" s="4" t="inlineStr">
        <is>
          <t xml:space="preserve"> </t>
        </is>
      </c>
      <c r="C16" s="4" t="inlineStr">
        <is>
          <t xml:space="preserve"> </t>
        </is>
      </c>
      <c r="D16" s="6" t="n">
        <v>16000</v>
      </c>
      <c r="E16" s="6" t="n">
        <v>16000</v>
      </c>
      <c r="F16" s="4" t="inlineStr">
        <is>
          <t xml:space="preserve"> </t>
        </is>
      </c>
      <c r="G16" s="4" t="inlineStr">
        <is>
          <t xml:space="preserve"> </t>
        </is>
      </c>
    </row>
    <row r="17">
      <c r="A17" s="4" t="inlineStr">
        <is>
          <t>Common Stock, Dividends, Per Share, Declared (in Dollars per share) | $ / shares</t>
        </is>
      </c>
      <c r="B17" s="4" t="inlineStr">
        <is>
          <t xml:space="preserve"> </t>
        </is>
      </c>
      <c r="C17" s="4" t="inlineStr">
        <is>
          <t xml:space="preserve"> </t>
        </is>
      </c>
      <c r="D17" s="4" t="inlineStr">
        <is>
          <t xml:space="preserve"> </t>
        </is>
      </c>
      <c r="E17" s="9" t="n">
        <v>0.1</v>
      </c>
      <c r="F17" s="4" t="inlineStr">
        <is>
          <t xml:space="preserve"> </t>
        </is>
      </c>
      <c r="G17" s="4" t="inlineStr">
        <is>
          <t xml:space="preserve"> </t>
        </is>
      </c>
    </row>
    <row r="18">
      <c r="A18" s="4" t="inlineStr">
        <is>
          <t>Stock Issued During Period, Value, Cash Dividend</t>
        </is>
      </c>
      <c r="B18" s="5" t="n">
        <v>1281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Current</t>
        </is>
      </c>
      <c r="B19" s="4" t="inlineStr">
        <is>
          <t xml:space="preserve"> </t>
        </is>
      </c>
      <c r="C19" s="4" t="inlineStr">
        <is>
          <t xml:space="preserve"> </t>
        </is>
      </c>
      <c r="D19" s="5" t="n">
        <v>37000</v>
      </c>
      <c r="E19" s="5" t="n">
        <v>37000</v>
      </c>
      <c r="F19" s="4" t="inlineStr">
        <is>
          <t xml:space="preserve"> </t>
        </is>
      </c>
      <c r="G19" s="4" t="inlineStr">
        <is>
          <t xml:space="preserve"> </t>
        </is>
      </c>
    </row>
    <row r="20">
      <c r="A20" s="4" t="inlineStr">
        <is>
          <t>Dividends Payable</t>
        </is>
      </c>
      <c r="B20" s="4" t="inlineStr">
        <is>
          <t xml:space="preserve"> </t>
        </is>
      </c>
      <c r="C20" s="4" t="inlineStr">
        <is>
          <t xml:space="preserve"> </t>
        </is>
      </c>
      <c r="D20" s="6" t="n">
        <v>0</v>
      </c>
      <c r="E20" s="6" t="n">
        <v>0</v>
      </c>
      <c r="F20" s="4" t="inlineStr">
        <is>
          <t xml:space="preserve"> </t>
        </is>
      </c>
      <c r="G20" s="4" t="inlineStr">
        <is>
          <t xml:space="preserve"> </t>
        </is>
      </c>
    </row>
    <row r="21">
      <c r="A21" s="4" t="inlineStr">
        <is>
          <t>Accounts Receivable, Allowance for Credit Loss</t>
        </is>
      </c>
      <c r="B21" s="4" t="inlineStr">
        <is>
          <t xml:space="preserve"> </t>
        </is>
      </c>
      <c r="C21" s="4" t="inlineStr">
        <is>
          <t xml:space="preserve"> </t>
        </is>
      </c>
      <c r="D21" s="6" t="n">
        <v>12489</v>
      </c>
      <c r="E21" s="6" t="n">
        <v>32814</v>
      </c>
      <c r="F21" s="4" t="inlineStr">
        <is>
          <t xml:space="preserve"> </t>
        </is>
      </c>
      <c r="G21" s="5" t="n">
        <v>7807</v>
      </c>
    </row>
    <row r="22">
      <c r="A22" s="4" t="inlineStr">
        <is>
          <t>Operating Lease, Right-of-Use Assets</t>
        </is>
      </c>
      <c r="B22" s="4" t="inlineStr">
        <is>
          <t xml:space="preserve"> </t>
        </is>
      </c>
      <c r="C22" s="4" t="inlineStr">
        <is>
          <t xml:space="preserve"> </t>
        </is>
      </c>
      <c r="D22" s="5" t="n">
        <v>0</v>
      </c>
      <c r="E22" s="6" t="n">
        <v>56489</v>
      </c>
      <c r="F22" s="4" t="inlineStr">
        <is>
          <t xml:space="preserve"> </t>
        </is>
      </c>
      <c r="G22" s="4" t="inlineStr">
        <is>
          <t xml:space="preserve"> </t>
        </is>
      </c>
    </row>
    <row r="23">
      <c r="A23" s="4" t="inlineStr">
        <is>
          <t>Operating Lease, Liabilities</t>
        </is>
      </c>
      <c r="B23" s="4" t="inlineStr">
        <is>
          <t xml:space="preserve"> </t>
        </is>
      </c>
      <c r="C23" s="4" t="inlineStr">
        <is>
          <t xml:space="preserve"> </t>
        </is>
      </c>
      <c r="D23" s="4" t="inlineStr">
        <is>
          <t xml:space="preserve"> </t>
        </is>
      </c>
      <c r="E23" s="5" t="n">
        <v>56489</v>
      </c>
      <c r="F23" s="4" t="inlineStr">
        <is>
          <t xml:space="preserve"> </t>
        </is>
      </c>
      <c r="G23" s="4" t="inlineStr">
        <is>
          <t xml:space="preserve"> </t>
        </is>
      </c>
    </row>
    <row r="24">
      <c r="A24" s="4" t="inlineStr">
        <is>
          <t>Custom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ustomers</t>
        </is>
      </c>
      <c r="B26" s="4" t="inlineStr">
        <is>
          <t xml:space="preserve"> </t>
        </is>
      </c>
      <c r="C26" s="4" t="inlineStr">
        <is>
          <t xml:space="preserve"> </t>
        </is>
      </c>
      <c r="D26" s="6" t="n">
        <v>3</v>
      </c>
      <c r="E26" s="6" t="n">
        <v>3</v>
      </c>
      <c r="F26" s="4" t="inlineStr">
        <is>
          <t xml:space="preserve"> </t>
        </is>
      </c>
      <c r="G26" s="4" t="inlineStr">
        <is>
          <t xml:space="preserve"> </t>
        </is>
      </c>
    </row>
    <row r="27">
      <c r="A27" s="4" t="inlineStr">
        <is>
          <t>HCO [Member] | Revenue from Contract with Customer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5" t="n">
        <v>597064</v>
      </c>
      <c r="E29" s="5" t="n">
        <v>605424</v>
      </c>
      <c r="F29" s="4" t="inlineStr">
        <is>
          <t xml:space="preserve"> </t>
        </is>
      </c>
      <c r="G29" s="4" t="inlineStr">
        <is>
          <t xml:space="preserve"> </t>
        </is>
      </c>
    </row>
    <row r="30">
      <c r="A30" s="4" t="inlineStr">
        <is>
          <t>MPN [Member] | Revenue from Contract with Customer Bench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4" t="inlineStr">
        <is>
          <t xml:space="preserve"> </t>
        </is>
      </c>
      <c r="C32" s="4" t="inlineStr">
        <is>
          <t xml:space="preserve"> </t>
        </is>
      </c>
      <c r="D32" s="5" t="n">
        <v>470208</v>
      </c>
      <c r="E32" s="5" t="n">
        <v>419185</v>
      </c>
      <c r="F32" s="4" t="inlineStr">
        <is>
          <t xml:space="preserve"> </t>
        </is>
      </c>
      <c r="G32" s="4" t="inlineStr">
        <is>
          <t xml:space="preserve"> </t>
        </is>
      </c>
    </row>
    <row r="33">
      <c r="A33" s="4" t="inlineStr">
        <is>
          <t>Three Customers [Member] | Customer Concentration Risk [Member] | Revenue from Contract with Customer Benchm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0" t="n">
        <v>0.1</v>
      </c>
      <c r="E35" s="4" t="inlineStr">
        <is>
          <t xml:space="preserve"> </t>
        </is>
      </c>
      <c r="F35" s="4" t="inlineStr">
        <is>
          <t xml:space="preserve"> </t>
        </is>
      </c>
      <c r="G35" s="4" t="inlineStr">
        <is>
          <t xml:space="preserve"> </t>
        </is>
      </c>
    </row>
    <row r="36">
      <c r="A36" s="4" t="inlineStr">
        <is>
          <t>Three Customers [Member] | Customer Concentration Risk [Member] | Revenue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10" t="n">
        <v>0.43</v>
      </c>
      <c r="E38" s="10" t="n">
        <v>0.43</v>
      </c>
      <c r="F38" s="4" t="inlineStr">
        <is>
          <t xml:space="preserve"> </t>
        </is>
      </c>
      <c r="G38" s="4" t="inlineStr">
        <is>
          <t xml:space="preserve"> </t>
        </is>
      </c>
    </row>
    <row r="39">
      <c r="A39" s="4" t="inlineStr">
        <is>
          <t>Three Customers [Member] | Customer Concentration Risk [Member] |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10" t="n">
        <v>0.1</v>
      </c>
      <c r="E41" s="10" t="n">
        <v>0.1</v>
      </c>
      <c r="F41" s="4" t="inlineStr">
        <is>
          <t xml:space="preserve"> </t>
        </is>
      </c>
      <c r="G41" s="4" t="inlineStr">
        <is>
          <t xml:space="preserve"> </t>
        </is>
      </c>
    </row>
    <row r="42">
      <c r="A42" s="4" t="inlineStr">
        <is>
          <t>Customer A [Member] | Customer Concentration Risk [Member] | Revenue Benchm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10" t="n">
        <v>0.21</v>
      </c>
      <c r="E44" s="10" t="n">
        <v>0.23</v>
      </c>
      <c r="F44" s="4" t="inlineStr">
        <is>
          <t xml:space="preserve"> </t>
        </is>
      </c>
      <c r="G44" s="4" t="inlineStr">
        <is>
          <t xml:space="preserve"> </t>
        </is>
      </c>
    </row>
    <row r="45">
      <c r="A45" s="4" t="inlineStr">
        <is>
          <t>Customer A [Member] | Customer Concentration Risk [Member] | Accounts Receiv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10" t="n">
        <v>0.2</v>
      </c>
      <c r="E47" s="10" t="n">
        <v>0.23</v>
      </c>
      <c r="F47" s="4" t="inlineStr">
        <is>
          <t xml:space="preserve"> </t>
        </is>
      </c>
      <c r="G47" s="4" t="inlineStr">
        <is>
          <t xml:space="preserve"> </t>
        </is>
      </c>
    </row>
    <row r="48">
      <c r="A48" s="4" t="inlineStr">
        <is>
          <t>Customer B [Member] | Customer Concentration Risk [Member] | Revenue Benchmar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10" t="n">
        <v>0.11</v>
      </c>
      <c r="E50" s="10" t="n">
        <v>0.1</v>
      </c>
      <c r="F50" s="4" t="inlineStr">
        <is>
          <t xml:space="preserve"> </t>
        </is>
      </c>
      <c r="G50" s="4" t="inlineStr">
        <is>
          <t xml:space="preserve"> </t>
        </is>
      </c>
    </row>
    <row r="51">
      <c r="A51" s="4" t="inlineStr">
        <is>
          <t>Customer B [Member] | Customer Concentration Risk [Member] | Accounts Receiv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4" t="inlineStr">
        <is>
          <t xml:space="preserve"> </t>
        </is>
      </c>
      <c r="D53" s="10" t="n">
        <v>0.15</v>
      </c>
      <c r="E53" s="10" t="n">
        <v>0.17</v>
      </c>
      <c r="F53" s="4" t="inlineStr">
        <is>
          <t xml:space="preserve"> </t>
        </is>
      </c>
      <c r="G53" s="4" t="inlineStr">
        <is>
          <t xml:space="preserve"> </t>
        </is>
      </c>
    </row>
    <row r="54">
      <c r="A54" s="4" t="inlineStr">
        <is>
          <t>Customer C [Member] | Customer Concentration Risk [Member] | Revenue Benchmar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B56" s="4" t="inlineStr">
        <is>
          <t xml:space="preserve"> </t>
        </is>
      </c>
      <c r="C56" s="4" t="inlineStr">
        <is>
          <t xml:space="preserve"> </t>
        </is>
      </c>
      <c r="D56" s="10" t="n">
        <v>0.11</v>
      </c>
      <c r="E56" s="10" t="n">
        <v>0.1</v>
      </c>
      <c r="F56" s="4" t="inlineStr">
        <is>
          <t xml:space="preserve"> </t>
        </is>
      </c>
      <c r="G56" s="4" t="inlineStr">
        <is>
          <t xml:space="preserve"> </t>
        </is>
      </c>
    </row>
    <row r="57">
      <c r="A57" s="4" t="inlineStr">
        <is>
          <t>Customer C [Member] | Customer Concentration Risk [Member] | Accounts Receiv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4" t="inlineStr">
        <is>
          <t xml:space="preserve"> </t>
        </is>
      </c>
      <c r="C59" s="4" t="inlineStr">
        <is>
          <t xml:space="preserve"> </t>
        </is>
      </c>
      <c r="D59" s="10" t="n">
        <v>0.1</v>
      </c>
      <c r="E59" s="10" t="n">
        <v>0</v>
      </c>
      <c r="F59" s="4" t="inlineStr">
        <is>
          <t xml:space="preserve"> </t>
        </is>
      </c>
      <c r="G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Shares Authorized (in Shares) | shares</t>
        </is>
      </c>
      <c r="B62" s="4" t="inlineStr">
        <is>
          <t xml:space="preserve"> </t>
        </is>
      </c>
      <c r="C62" s="4" t="inlineStr">
        <is>
          <t xml:space="preserve"> </t>
        </is>
      </c>
      <c r="D62" s="6" t="n">
        <v>40000</v>
      </c>
      <c r="E62" s="6" t="n">
        <v>40000</v>
      </c>
      <c r="F62" s="4" t="inlineStr">
        <is>
          <t xml:space="preserve"> </t>
        </is>
      </c>
      <c r="G62" s="4" t="inlineStr">
        <is>
          <t xml:space="preserve"> </t>
        </is>
      </c>
    </row>
    <row r="63">
      <c r="A63" s="4" t="inlineStr">
        <is>
          <t>Transferred over Time [Member] | HCO [Member] | Revenue from Contract with Customer Benchmar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enues</t>
        </is>
      </c>
      <c r="B65" s="4" t="inlineStr">
        <is>
          <t xml:space="preserve"> </t>
        </is>
      </c>
      <c r="C65" s="4" t="inlineStr">
        <is>
          <t xml:space="preserve"> </t>
        </is>
      </c>
      <c r="D65" s="5" t="n">
        <v>650648</v>
      </c>
      <c r="E65" s="5" t="n">
        <v>911184</v>
      </c>
      <c r="F65" s="4" t="inlineStr">
        <is>
          <t xml:space="preserve"> </t>
        </is>
      </c>
      <c r="G65" s="4" t="inlineStr">
        <is>
          <t xml:space="preserve"> </t>
        </is>
      </c>
    </row>
    <row r="66">
      <c r="A66" s="4" t="inlineStr">
        <is>
          <t>Transferred over Time [Member] | MPN [Member] | Revenue from Contract with Customer Benchmar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s</t>
        </is>
      </c>
      <c r="B68" s="4" t="inlineStr">
        <is>
          <t xml:space="preserve"> </t>
        </is>
      </c>
      <c r="C68" s="4" t="inlineStr">
        <is>
          <t xml:space="preserve"> </t>
        </is>
      </c>
      <c r="D68" s="5" t="n">
        <v>155280</v>
      </c>
      <c r="E68" s="5" t="n">
        <v>106410</v>
      </c>
      <c r="F68" s="4" t="inlineStr">
        <is>
          <t xml:space="preserve"> </t>
        </is>
      </c>
      <c r="G68"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mortized Cost and Fair Value of Held to Maturity Securities (Details) - USD ($)</t>
        </is>
      </c>
      <c r="B1" s="2" t="inlineStr">
        <is>
          <t>Dec. 31, 2024</t>
        </is>
      </c>
      <c r="C1" s="2" t="inlineStr">
        <is>
          <t>Dec. 31, 2023</t>
        </is>
      </c>
    </row>
    <row r="2">
      <c r="A2" s="3" t="inlineStr">
        <is>
          <t>SIGNIFICANT ACCOUNTING POLICIES - Schedule of Amortized Cost and Fair Value of Held to Maturity Securities (Details) [Line Items]</t>
        </is>
      </c>
      <c r="B2" s="4" t="inlineStr">
        <is>
          <t xml:space="preserve"> </t>
        </is>
      </c>
      <c r="C2" s="4" t="inlineStr">
        <is>
          <t xml:space="preserve"> </t>
        </is>
      </c>
    </row>
    <row r="3">
      <c r="A3" s="4" t="inlineStr">
        <is>
          <t>Total Held-to-maturity securities, Amortized Cost Basis</t>
        </is>
      </c>
      <c r="B3" s="5" t="n">
        <v>9033761</v>
      </c>
      <c r="C3" s="5" t="n">
        <v>7877752</v>
      </c>
    </row>
    <row r="4">
      <c r="A4" s="4" t="inlineStr">
        <is>
          <t>Total Held-to-maturity securities, Gross Unrealized Gains</t>
        </is>
      </c>
      <c r="B4" s="6" t="n">
        <v>7743</v>
      </c>
      <c r="C4" s="6" t="n">
        <v>0</v>
      </c>
    </row>
    <row r="5">
      <c r="A5" s="4" t="inlineStr">
        <is>
          <t>Total Held-to-maturity securities, Gross Unrealized Losses</t>
        </is>
      </c>
      <c r="B5" s="6" t="n">
        <v>0</v>
      </c>
      <c r="C5" s="6" t="n">
        <v>0</v>
      </c>
    </row>
    <row r="6">
      <c r="A6" s="4" t="inlineStr">
        <is>
          <t>Total Held-to-maturity securities, Fair Value</t>
        </is>
      </c>
      <c r="B6" s="6" t="n">
        <v>9041504</v>
      </c>
      <c r="C6" s="6" t="n">
        <v>7877752</v>
      </c>
    </row>
    <row r="7">
      <c r="A7" s="4" t="inlineStr">
        <is>
          <t>U.S. Treasury Bills [Member]</t>
        </is>
      </c>
      <c r="B7" s="4" t="inlineStr">
        <is>
          <t xml:space="preserve"> </t>
        </is>
      </c>
      <c r="C7" s="4" t="inlineStr">
        <is>
          <t xml:space="preserve"> </t>
        </is>
      </c>
    </row>
    <row r="8">
      <c r="A8" s="3" t="inlineStr">
        <is>
          <t>SIGNIFICANT ACCOUNTING POLICIES - Schedule of Amortized Cost and Fair Value of Held to Maturity Securities (Details) [Line Items]</t>
        </is>
      </c>
      <c r="B8" s="4" t="inlineStr">
        <is>
          <t xml:space="preserve"> </t>
        </is>
      </c>
      <c r="C8" s="4" t="inlineStr">
        <is>
          <t xml:space="preserve"> </t>
        </is>
      </c>
    </row>
    <row r="9">
      <c r="A9" s="4" t="inlineStr">
        <is>
          <t>Total Held-to-maturity securities, Amortized Cost Basis</t>
        </is>
      </c>
      <c r="B9" s="6" t="n">
        <v>9033761</v>
      </c>
      <c r="C9" s="6" t="n">
        <v>7877752</v>
      </c>
    </row>
    <row r="10">
      <c r="A10" s="4" t="inlineStr">
        <is>
          <t>Total Held-to-maturity securities, Gross Unrealized Gains</t>
        </is>
      </c>
      <c r="B10" s="6" t="n">
        <v>7743</v>
      </c>
      <c r="C10" s="6" t="n">
        <v>0</v>
      </c>
    </row>
    <row r="11">
      <c r="A11" s="4" t="inlineStr">
        <is>
          <t>Total Held-to-maturity securities, Gross Unrealized Losses</t>
        </is>
      </c>
      <c r="B11" s="6" t="n">
        <v>0</v>
      </c>
      <c r="C11" s="6" t="n">
        <v>0</v>
      </c>
    </row>
    <row r="12">
      <c r="A12" s="4" t="inlineStr">
        <is>
          <t>Total Held-to-maturity securities, Fair Value</t>
        </is>
      </c>
      <c r="B12" s="5" t="n">
        <v>9041504</v>
      </c>
      <c r="C12" s="5" t="n">
        <v>78777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mortized cost basis and fair value of the Contractual Maturity (Details) - USD ($)</t>
        </is>
      </c>
      <c r="B1" s="2" t="inlineStr">
        <is>
          <t>Dec. 31, 2024</t>
        </is>
      </c>
      <c r="C1" s="2" t="inlineStr">
        <is>
          <t>Dec. 31, 2023</t>
        </is>
      </c>
    </row>
    <row r="2">
      <c r="A2" s="3" t="inlineStr">
        <is>
          <t>Schedule Of Amortized Cost Basis And Fair Value Of The Contractual Maturity Abstract</t>
        </is>
      </c>
      <c r="B2" s="4" t="inlineStr">
        <is>
          <t xml:space="preserve"> </t>
        </is>
      </c>
      <c r="C2" s="4" t="inlineStr">
        <is>
          <t xml:space="preserve"> </t>
        </is>
      </c>
    </row>
    <row r="3">
      <c r="A3" s="4" t="inlineStr">
        <is>
          <t>Due in one year or less, Amortized Cost</t>
        </is>
      </c>
      <c r="B3" s="5" t="n">
        <v>9033761</v>
      </c>
      <c r="C3" s="4" t="inlineStr">
        <is>
          <t xml:space="preserve"> </t>
        </is>
      </c>
    </row>
    <row r="4">
      <c r="A4" s="4" t="inlineStr">
        <is>
          <t>Due in one year or less, Fair Value</t>
        </is>
      </c>
      <c r="B4" s="6" t="n">
        <v>9041504</v>
      </c>
      <c r="C4" s="4" t="inlineStr">
        <is>
          <t xml:space="preserve"> </t>
        </is>
      </c>
    </row>
    <row r="5">
      <c r="A5" s="4" t="inlineStr">
        <is>
          <t>Total contractual maturity, Amortized Cost</t>
        </is>
      </c>
      <c r="B5" s="6" t="n">
        <v>9033761</v>
      </c>
      <c r="C5" s="5" t="n">
        <v>7877752</v>
      </c>
    </row>
    <row r="6">
      <c r="A6" s="4" t="inlineStr">
        <is>
          <t>Total contractual maturity, Fair Value</t>
        </is>
      </c>
      <c r="B6" s="5" t="n">
        <v>9041504</v>
      </c>
      <c r="C6" s="5" t="n">
        <v>78777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s of Concentration of Risk, by Risk Factor (Details) - Customer Concentration Risk [Member] - Accounts Receivable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v>
      </c>
      <c r="C5" s="10" t="n">
        <v>0.23</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10" t="n">
        <v>0.17</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v>
      </c>
      <c r="C11" s="10"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llowance for credit losses (Details) - USD ($)</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Allowance for credit losses, beginning of year</t>
        </is>
      </c>
      <c r="B4" s="5" t="n">
        <v>32814</v>
      </c>
      <c r="C4" s="5" t="n">
        <v>7807</v>
      </c>
    </row>
    <row r="5">
      <c r="A5" s="4" t="inlineStr">
        <is>
          <t>Current period provision</t>
        </is>
      </c>
      <c r="B5" s="6" t="n">
        <v>-19094</v>
      </c>
      <c r="C5" s="6" t="n">
        <v>25941</v>
      </c>
    </row>
    <row r="6">
      <c r="A6" s="4" t="inlineStr">
        <is>
          <t>Write-off</t>
        </is>
      </c>
      <c r="B6" s="6" t="n">
        <v>-1231</v>
      </c>
      <c r="C6" s="6" t="n">
        <v>-934</v>
      </c>
    </row>
    <row r="7">
      <c r="A7" s="4" t="inlineStr">
        <is>
          <t>Recovery</t>
        </is>
      </c>
      <c r="B7" s="6" t="n">
        <v>0</v>
      </c>
      <c r="C7" s="6" t="n">
        <v>0</v>
      </c>
    </row>
    <row r="8">
      <c r="A8" s="4" t="inlineStr">
        <is>
          <t>Allowance for credit losses, end of year</t>
        </is>
      </c>
      <c r="B8" s="5" t="n">
        <v>12489</v>
      </c>
      <c r="C8" s="5" t="n">
        <v>3281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Depletion and Amortization</t>
        </is>
      </c>
      <c r="B4" s="5" t="n">
        <v>34096</v>
      </c>
      <c r="C4" s="5" t="n">
        <v>3752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Dec. 31, 2024</t>
        </is>
      </c>
      <c r="C1" s="2" t="inlineStr">
        <is>
          <t>Dec. 31, 2023</t>
        </is>
      </c>
    </row>
    <row r="2">
      <c r="A2" s="3" t="inlineStr">
        <is>
          <t>Schedule Of Property Plant And Equipment Abstract</t>
        </is>
      </c>
      <c r="B2" s="4" t="inlineStr">
        <is>
          <t xml:space="preserve"> </t>
        </is>
      </c>
      <c r="C2" s="4" t="inlineStr">
        <is>
          <t xml:space="preserve"> </t>
        </is>
      </c>
    </row>
    <row r="3">
      <c r="A3" s="4" t="inlineStr">
        <is>
          <t>Computer equipment</t>
        </is>
      </c>
      <c r="B3" s="5" t="n">
        <v>244519</v>
      </c>
      <c r="C3" s="5" t="n">
        <v>255783</v>
      </c>
    </row>
    <row r="4">
      <c r="A4" s="4" t="inlineStr">
        <is>
          <t>Furniture and fixtures</t>
        </is>
      </c>
      <c r="B4" s="6" t="n">
        <v>13284</v>
      </c>
      <c r="C4" s="6" t="n">
        <v>21620</v>
      </c>
    </row>
    <row r="5">
      <c r="A5" s="4" t="inlineStr">
        <is>
          <t>Totals</t>
        </is>
      </c>
      <c r="B5" s="6" t="n">
        <v>257803</v>
      </c>
      <c r="C5" s="6" t="n">
        <v>277403</v>
      </c>
    </row>
    <row r="6">
      <c r="A6" s="4" t="inlineStr">
        <is>
          <t>Less: accumulated depreciation</t>
        </is>
      </c>
      <c r="B6" s="6" t="n">
        <v>-205374</v>
      </c>
      <c r="C6" s="6" t="n">
        <v>-200009</v>
      </c>
    </row>
    <row r="7">
      <c r="A7" s="4" t="inlineStr">
        <is>
          <t>Total Property and Equipment, net</t>
        </is>
      </c>
      <c r="B7" s="5" t="n">
        <v>52429</v>
      </c>
      <c r="C7" s="5" t="n">
        <v>77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Schedule Of Components Of Income Tax Expense Benefit Abstract</t>
        </is>
      </c>
      <c r="B3" s="4" t="inlineStr">
        <is>
          <t xml:space="preserve"> </t>
        </is>
      </c>
      <c r="C3" s="4" t="inlineStr">
        <is>
          <t xml:space="preserve"> </t>
        </is>
      </c>
    </row>
    <row r="4">
      <c r="A4" s="4" t="inlineStr">
        <is>
          <t>Current tax expense</t>
        </is>
      </c>
      <c r="B4" s="5" t="n">
        <v>379239</v>
      </c>
      <c r="C4" s="5" t="n">
        <v>375107</v>
      </c>
    </row>
    <row r="5">
      <c r="A5" s="4" t="inlineStr">
        <is>
          <t>Deferred tax expense</t>
        </is>
      </c>
      <c r="B5" s="6" t="n">
        <v>883</v>
      </c>
      <c r="C5" s="6" t="n">
        <v>-54550</v>
      </c>
    </row>
    <row r="6">
      <c r="A6" s="4" t="inlineStr">
        <is>
          <t>Total income tax provision</t>
        </is>
      </c>
      <c r="B6" s="5" t="n">
        <v>380122</v>
      </c>
      <c r="C6" s="5" t="n">
        <v>32055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Parentheticals) - $ / shares</t>
        </is>
      </c>
      <c r="B1" s="2" t="inlineStr">
        <is>
          <t>Dec. 31, 2024</t>
        </is>
      </c>
      <c r="C1" s="2" t="inlineStr">
        <is>
          <t>Dec. 31, 2023</t>
        </is>
      </c>
    </row>
    <row r="2">
      <c r="A2" s="4" t="inlineStr">
        <is>
          <t>Convertible Preferred stock, par value (in Dollars per share)</t>
        </is>
      </c>
      <c r="B2" s="7" t="n">
        <v>0.001</v>
      </c>
      <c r="C2" s="7" t="n">
        <v>0.001</v>
      </c>
    </row>
    <row r="3">
      <c r="A3" s="4" t="inlineStr">
        <is>
          <t>Convertible Preferred stock, shares authorized</t>
        </is>
      </c>
      <c r="B3" s="6" t="n">
        <v>5000000</v>
      </c>
      <c r="C3" s="6" t="n">
        <v>5000000</v>
      </c>
    </row>
    <row r="4">
      <c r="A4" s="4" t="inlineStr">
        <is>
          <t>Convertible Preferred stock, shares issued</t>
        </is>
      </c>
      <c r="B4" s="6" t="n">
        <v>16000</v>
      </c>
      <c r="C4" s="6" t="n">
        <v>16000</v>
      </c>
    </row>
    <row r="5">
      <c r="A5" s="4" t="inlineStr">
        <is>
          <t>Convertible Preferred stock, shares outstanding</t>
        </is>
      </c>
      <c r="B5" s="6" t="n">
        <v>16000</v>
      </c>
      <c r="C5" s="6" t="n">
        <v>16000</v>
      </c>
    </row>
    <row r="6">
      <c r="A6" s="4" t="inlineStr">
        <is>
          <t>Common stock par value (in Dollars per share)</t>
        </is>
      </c>
      <c r="B6" s="7" t="n">
        <v>0.001</v>
      </c>
      <c r="C6" s="7" t="n">
        <v>0.001</v>
      </c>
    </row>
    <row r="7">
      <c r="A7" s="4" t="inlineStr">
        <is>
          <t>Common stock, shares issued</t>
        </is>
      </c>
      <c r="B7" s="6" t="n">
        <v>12800000</v>
      </c>
      <c r="C7" s="6" t="n">
        <v>12800000</v>
      </c>
    </row>
    <row r="8">
      <c r="A8" s="4" t="inlineStr">
        <is>
          <t>Common stock, outstanding</t>
        </is>
      </c>
      <c r="B8" s="6" t="n">
        <v>12800000</v>
      </c>
      <c r="C8" s="6" t="n">
        <v>12800000</v>
      </c>
    </row>
    <row r="9">
      <c r="A9" s="4" t="inlineStr">
        <is>
          <t>Common stock, shares authorized</t>
        </is>
      </c>
      <c r="B9" s="6" t="n">
        <v>800000000</v>
      </c>
      <c r="C9" s="6" t="n">
        <v>800000000</v>
      </c>
    </row>
    <row r="10">
      <c r="A10" s="4" t="inlineStr">
        <is>
          <t>Series A Preferred Stock [Member]</t>
        </is>
      </c>
      <c r="B10" s="4" t="inlineStr">
        <is>
          <t xml:space="preserve"> </t>
        </is>
      </c>
      <c r="C10" s="4" t="inlineStr">
        <is>
          <t xml:space="preserve"> </t>
        </is>
      </c>
    </row>
    <row r="11">
      <c r="A11" s="4" t="inlineStr">
        <is>
          <t>Convertible Preferred stock, shares authorized</t>
        </is>
      </c>
      <c r="B11" s="6" t="n">
        <v>40000</v>
      </c>
      <c r="C11" s="6" t="n">
        <v>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Dec. 31, 2024</t>
        </is>
      </c>
      <c r="C2" s="2" t="inlineStr">
        <is>
          <t>Dec. 31, 2023</t>
        </is>
      </c>
    </row>
    <row r="3">
      <c r="A3" s="3" t="inlineStr">
        <is>
          <t>Current deferred tax assets (liabilities)</t>
        </is>
      </c>
      <c r="B3" s="4" t="inlineStr">
        <is>
          <t xml:space="preserve"> </t>
        </is>
      </c>
      <c r="C3" s="4" t="inlineStr">
        <is>
          <t xml:space="preserve"> </t>
        </is>
      </c>
    </row>
    <row r="4">
      <c r="A4" s="4" t="inlineStr">
        <is>
          <t>Reserves</t>
        </is>
      </c>
      <c r="B4" s="5" t="n">
        <v>3494</v>
      </c>
      <c r="C4" s="5" t="n">
        <v>9181</v>
      </c>
    </row>
    <row r="5">
      <c r="A5" s="4" t="inlineStr">
        <is>
          <t>Right-of-use asset</t>
        </is>
      </c>
      <c r="B5" s="6" t="n">
        <v>0</v>
      </c>
      <c r="C5" s="6" t="n">
        <v>15805</v>
      </c>
    </row>
    <row r="6">
      <c r="A6" s="4" t="inlineStr">
        <is>
          <t>Lease obligation</t>
        </is>
      </c>
      <c r="B6" s="6" t="n">
        <v>0</v>
      </c>
      <c r="C6" s="6" t="n">
        <v>-15805</v>
      </c>
    </row>
    <row r="7">
      <c r="A7" s="4" t="inlineStr">
        <is>
          <t>Unearned revenues</t>
        </is>
      </c>
      <c r="B7" s="6" t="n">
        <v>9385</v>
      </c>
      <c r="C7" s="6" t="n">
        <v>8652</v>
      </c>
    </row>
    <row r="8">
      <c r="A8" s="4" t="inlineStr">
        <is>
          <t>Accrued expenses</t>
        </is>
      </c>
      <c r="B8" s="6" t="n">
        <v>38441</v>
      </c>
      <c r="C8" s="6" t="n">
        <v>41832</v>
      </c>
    </row>
    <row r="9">
      <c r="A9" s="4" t="inlineStr">
        <is>
          <t>Net current deferred tax asset</t>
        </is>
      </c>
      <c r="B9" s="6" t="n">
        <v>51320</v>
      </c>
      <c r="C9" s="6" t="n">
        <v>59665</v>
      </c>
    </row>
    <row r="10">
      <c r="A10" s="3" t="inlineStr">
        <is>
          <t>Long-term deferred tax assets (liabilities)</t>
        </is>
      </c>
      <c r="B10" s="4" t="inlineStr">
        <is>
          <t xml:space="preserve"> </t>
        </is>
      </c>
      <c r="C10" s="4" t="inlineStr">
        <is>
          <t xml:space="preserve"> </t>
        </is>
      </c>
    </row>
    <row r="11">
      <c r="A11" s="4" t="inlineStr">
        <is>
          <t>Depreciation</t>
        </is>
      </c>
      <c r="B11" s="6" t="n">
        <v>-13330</v>
      </c>
      <c r="C11" s="6" t="n">
        <v>-20794</v>
      </c>
    </row>
    <row r="12">
      <c r="A12" s="4" t="inlineStr">
        <is>
          <t>Net long-term deferred tax liability</t>
        </is>
      </c>
      <c r="B12" s="6" t="n">
        <v>-13330</v>
      </c>
      <c r="C12" s="6" t="n">
        <v>-20794</v>
      </c>
    </row>
    <row r="13">
      <c r="A13" s="4" t="inlineStr">
        <is>
          <t>Total deferred tax asset</t>
        </is>
      </c>
      <c r="B13" s="5" t="n">
        <v>37990</v>
      </c>
      <c r="C13" s="5" t="n">
        <v>3887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Expense at federal statutory rate</t>
        </is>
      </c>
      <c r="B4" s="5" t="n">
        <v>265388</v>
      </c>
      <c r="C4" s="5" t="n">
        <v>225646</v>
      </c>
    </row>
    <row r="5">
      <c r="A5" s="4" t="inlineStr">
        <is>
          <t>Expense at federal statutory rate</t>
        </is>
      </c>
      <c r="B5" s="10" t="n">
        <v>0.21</v>
      </c>
      <c r="C5" s="10" t="n">
        <v>0.21</v>
      </c>
    </row>
    <row r="6">
      <c r="A6" s="4" t="inlineStr">
        <is>
          <t>State income taxes, net of federal benefit</t>
        </is>
      </c>
      <c r="B6" s="5" t="n">
        <v>96155</v>
      </c>
      <c r="C6" s="5" t="n">
        <v>77375</v>
      </c>
    </row>
    <row r="7">
      <c r="A7" s="4" t="inlineStr">
        <is>
          <t>State income taxes, net of federal benefit, Percent</t>
        </is>
      </c>
      <c r="B7" s="11" t="n">
        <v>0.076</v>
      </c>
      <c r="C7" s="11" t="n">
        <v>0.07199999999999999</v>
      </c>
    </row>
    <row r="8">
      <c r="A8" s="4" t="inlineStr">
        <is>
          <t>Non-deductible expenses</t>
        </is>
      </c>
      <c r="B8" s="5" t="n">
        <v>15096</v>
      </c>
      <c r="C8" s="5" t="n">
        <v>10326</v>
      </c>
    </row>
    <row r="9">
      <c r="A9" s="4" t="inlineStr">
        <is>
          <t>Non-deductible expenses, Percent</t>
        </is>
      </c>
      <c r="B9" s="11" t="n">
        <v>0.012</v>
      </c>
      <c r="C9" s="10" t="n">
        <v>0.01</v>
      </c>
    </row>
    <row r="10">
      <c r="A10" s="4" t="inlineStr">
        <is>
          <t>Other items</t>
        </is>
      </c>
      <c r="B10" s="5" t="n">
        <v>3483</v>
      </c>
      <c r="C10" s="5" t="n">
        <v>7210</v>
      </c>
    </row>
    <row r="11">
      <c r="A11" s="4" t="inlineStr">
        <is>
          <t>Other items, Percent</t>
        </is>
      </c>
      <c r="B11" s="11" t="n">
        <v>0.003</v>
      </c>
      <c r="C11" s="11" t="n">
        <v>0.007</v>
      </c>
    </row>
    <row r="12">
      <c r="A12" s="4" t="inlineStr">
        <is>
          <t>Income tax provision</t>
        </is>
      </c>
      <c r="B12" s="5" t="n">
        <v>380122</v>
      </c>
      <c r="C12" s="5" t="n">
        <v>320557</v>
      </c>
    </row>
    <row r="13">
      <c r="A13" s="4" t="inlineStr">
        <is>
          <t>Income tax provision, Percent</t>
        </is>
      </c>
      <c r="B13" s="11" t="n">
        <v>0.301</v>
      </c>
      <c r="C13" s="11" t="n">
        <v>0.29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s) (Details)</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Federal statutory rate</t>
        </is>
      </c>
      <c r="B4" s="10" t="n">
        <v>0.21</v>
      </c>
      <c r="C4" s="10" t="n">
        <v>0.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LEASES (Details)</t>
        </is>
      </c>
      <c r="B1" s="2" t="inlineStr">
        <is>
          <t>12 Months Ended</t>
        </is>
      </c>
    </row>
    <row r="2">
      <c r="B2" s="2" t="inlineStr">
        <is>
          <t>Dec. 31, 2024 USD ($) ft²</t>
        </is>
      </c>
      <c r="C2" s="2" t="inlineStr">
        <is>
          <t>Dec. 31, 2023 USD ($)</t>
        </is>
      </c>
    </row>
    <row r="3">
      <c r="A3" s="3" t="inlineStr">
        <is>
          <t>Disclosure Text Block [Abstract]</t>
        </is>
      </c>
      <c r="B3" s="4" t="inlineStr">
        <is>
          <t xml:space="preserve"> </t>
        </is>
      </c>
      <c r="C3" s="4" t="inlineStr">
        <is>
          <t xml:space="preserve"> </t>
        </is>
      </c>
    </row>
    <row r="4">
      <c r="A4" s="4" t="inlineStr">
        <is>
          <t>Area of Real Estate Property (in Square Feet) | ft²</t>
        </is>
      </c>
      <c r="B4" s="6" t="n">
        <v>320</v>
      </c>
      <c r="C4" s="4" t="inlineStr">
        <is>
          <t xml:space="preserve"> </t>
        </is>
      </c>
    </row>
    <row r="5">
      <c r="A5" s="4" t="inlineStr">
        <is>
          <t>Operating Lease, Expense | $</t>
        </is>
      </c>
      <c r="B5" s="5" t="n">
        <v>47079</v>
      </c>
      <c r="C5" s="5" t="n">
        <v>418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Details) - USD ($)</t>
        </is>
      </c>
      <c r="B1" s="2" t="inlineStr">
        <is>
          <t>12 Months Ended</t>
        </is>
      </c>
    </row>
    <row r="2">
      <c r="B2" s="2" t="inlineStr">
        <is>
          <t>Dec. 31, 2023</t>
        </is>
      </c>
      <c r="C2" s="2" t="inlineStr">
        <is>
          <t>Dec. 31, 2024</t>
        </is>
      </c>
    </row>
    <row r="3">
      <c r="A3" s="3" t="inlineStr">
        <is>
          <t>Lease, Cost [Abstract]</t>
        </is>
      </c>
      <c r="B3" s="4" t="inlineStr">
        <is>
          <t xml:space="preserve"> </t>
        </is>
      </c>
      <c r="C3" s="4" t="inlineStr">
        <is>
          <t xml:space="preserve"> </t>
        </is>
      </c>
    </row>
    <row r="4">
      <c r="A4" s="4" t="inlineStr">
        <is>
          <t>Operating lease cost (included in general and administrative in the Company’s consolidated statement of operations)</t>
        </is>
      </c>
      <c r="B4" s="5" t="n">
        <v>59217</v>
      </c>
      <c r="C4" s="4" t="inlineStr">
        <is>
          <t xml:space="preserve"> </t>
        </is>
      </c>
    </row>
    <row r="5">
      <c r="A5" s="4" t="inlineStr">
        <is>
          <t>Cash paid for amounts included in the measurement of lease liabilities for the year ended December 31, 2023</t>
        </is>
      </c>
      <c r="B5" s="5" t="n">
        <v>41898</v>
      </c>
      <c r="C5" s="4" t="inlineStr">
        <is>
          <t xml:space="preserve"> </t>
        </is>
      </c>
    </row>
    <row r="6">
      <c r="A6" s="4" t="inlineStr">
        <is>
          <t>Weighted average remaining lease term – operating leases (in years)</t>
        </is>
      </c>
      <c r="B6" s="4" t="inlineStr">
        <is>
          <t>1 year 3 months</t>
        </is>
      </c>
      <c r="C6" s="4" t="inlineStr">
        <is>
          <t xml:space="preserve"> </t>
        </is>
      </c>
    </row>
    <row r="7">
      <c r="A7" s="4" t="inlineStr">
        <is>
          <t>Average discount rate – operating leases</t>
        </is>
      </c>
      <c r="B7" s="11" t="n">
        <v>0.0575</v>
      </c>
      <c r="C7" s="4" t="inlineStr">
        <is>
          <t xml:space="preserve"> </t>
        </is>
      </c>
    </row>
    <row r="8">
      <c r="A8" s="4" t="inlineStr">
        <is>
          <t>Remaining right-of-use assets</t>
        </is>
      </c>
      <c r="B8" s="5" t="n">
        <v>56489</v>
      </c>
      <c r="C8" s="5" t="n">
        <v>0</v>
      </c>
    </row>
    <row r="9">
      <c r="A9" s="4" t="inlineStr">
        <is>
          <t>Short-term operating lease liabilities</t>
        </is>
      </c>
      <c r="B9" s="6" t="n">
        <v>44519</v>
      </c>
      <c r="C9" s="6" t="n">
        <v>0</v>
      </c>
    </row>
    <row r="10">
      <c r="A10" s="4" t="inlineStr">
        <is>
          <t>Long-term operating lease liabilities</t>
        </is>
      </c>
      <c r="B10" s="6" t="n">
        <v>11970</v>
      </c>
      <c r="C10" s="5" t="n">
        <v>0</v>
      </c>
    </row>
    <row r="11">
      <c r="A11" s="4" t="inlineStr">
        <is>
          <t>Total operating lease liabilities</t>
        </is>
      </c>
      <c r="B11" s="5" t="n">
        <v>56489</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Schedule of Accrued Liabilities (Details) - USD ($)</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Salaries and wages</t>
        </is>
      </c>
      <c r="B3" s="5" t="n">
        <v>130960</v>
      </c>
      <c r="C3" s="5" t="n">
        <v>100053</v>
      </c>
    </row>
    <row r="4">
      <c r="A4" s="4" t="inlineStr">
        <is>
          <t>Compensated absences</t>
        </is>
      </c>
      <c r="B4" s="6" t="n">
        <v>193525</v>
      </c>
      <c r="C4" s="6" t="n">
        <v>185763</v>
      </c>
    </row>
    <row r="5">
      <c r="A5" s="4" t="inlineStr">
        <is>
          <t>Legal fees</t>
        </is>
      </c>
      <c r="B5" s="6" t="n">
        <v>2964</v>
      </c>
      <c r="C5" s="6" t="n">
        <v>26984</v>
      </c>
    </row>
    <row r="6">
      <c r="A6" s="4" t="inlineStr">
        <is>
          <t>Accounting fees</t>
        </is>
      </c>
      <c r="B6" s="6" t="n">
        <v>64183</v>
      </c>
      <c r="C6" s="6" t="n">
        <v>16325</v>
      </c>
    </row>
    <row r="7">
      <c r="A7" s="4" t="inlineStr">
        <is>
          <t>Sales commissions</t>
        </is>
      </c>
      <c r="B7" s="6" t="n">
        <v>19558</v>
      </c>
      <c r="C7" s="6" t="n">
        <v>8800</v>
      </c>
    </row>
    <row r="8">
      <c r="A8" s="4" t="inlineStr">
        <is>
          <t>Other</t>
        </is>
      </c>
      <c r="B8" s="6" t="n">
        <v>11783</v>
      </c>
      <c r="C8" s="6" t="n">
        <v>29684</v>
      </c>
    </row>
    <row r="9">
      <c r="A9" s="4" t="inlineStr">
        <is>
          <t>Total</t>
        </is>
      </c>
      <c r="B9" s="5" t="n">
        <v>422973</v>
      </c>
      <c r="C9" s="5" t="n">
        <v>367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INSURANCE FINANCING AGREEMENT (Details)</t>
        </is>
      </c>
      <c r="B1" s="2" t="inlineStr">
        <is>
          <t>12 Months Ended</t>
        </is>
      </c>
    </row>
    <row r="2">
      <c r="B2" s="2" t="inlineStr">
        <is>
          <t>Dec. 31, 2024 USD ($)</t>
        </is>
      </c>
    </row>
    <row r="3">
      <c r="A3" s="3" t="inlineStr">
        <is>
          <t>Receivables [Abstract]</t>
        </is>
      </c>
      <c r="B3" s="4" t="inlineStr">
        <is>
          <t xml:space="preserve"> </t>
        </is>
      </c>
    </row>
    <row r="4">
      <c r="A4" s="4" t="inlineStr">
        <is>
          <t>Debt Instrument, Periodic Payment</t>
        </is>
      </c>
      <c r="B4" s="5" t="n">
        <v>12276</v>
      </c>
    </row>
    <row r="5">
      <c r="A5" s="4" t="inlineStr">
        <is>
          <t>Short-Term Debt, Percentage Bearing Fixed Interest Rate</t>
        </is>
      </c>
      <c r="B5" s="11" t="n">
        <v>0.093</v>
      </c>
    </row>
    <row r="6">
      <c r="A6" s="4" t="inlineStr">
        <is>
          <t>Short-Term Debt</t>
        </is>
      </c>
      <c r="B6" s="5" t="n">
        <v>353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QUITY INCENTIVE AWARDS (Details)</t>
        </is>
      </c>
      <c r="B1" s="2" t="inlineStr">
        <is>
          <t>Apr. 06, 2018 shares</t>
        </is>
      </c>
    </row>
    <row r="2">
      <c r="A2" s="3" t="inlineStr">
        <is>
          <t>Disclosure Text Block Supplement [Abstract]</t>
        </is>
      </c>
      <c r="B2" s="4" t="inlineStr">
        <is>
          <t xml:space="preserve"> </t>
        </is>
      </c>
    </row>
    <row r="3">
      <c r="A3" s="4" t="inlineStr">
        <is>
          <t>Share-Based Compensation Arrangement by Share-Based Payment Award, Number of Shares Authorized</t>
        </is>
      </c>
      <c r="B3" s="6" t="n">
        <v>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OF COMMON STOCK (Details) - shares</t>
        </is>
      </c>
      <c r="B1" s="2" t="inlineStr">
        <is>
          <t>12 Months Ended</t>
        </is>
      </c>
    </row>
    <row r="2">
      <c r="B2" s="2" t="inlineStr">
        <is>
          <t>Dec. 31, 2024</t>
        </is>
      </c>
      <c r="C2" s="2" t="inlineStr">
        <is>
          <t>Dec. 31, 2023</t>
        </is>
      </c>
    </row>
    <row r="3">
      <c r="A3" s="3" t="inlineStr">
        <is>
          <t>EARNINGS PER SHARE OF COMMON STOCK (Details) [Line Items]</t>
        </is>
      </c>
      <c r="B3" s="4" t="inlineStr">
        <is>
          <t xml:space="preserve"> </t>
        </is>
      </c>
      <c r="C3" s="4" t="inlineStr">
        <is>
          <t xml:space="preserve"> </t>
        </is>
      </c>
    </row>
    <row r="4">
      <c r="A4" s="4" t="inlineStr">
        <is>
          <t>Incremental Common Shares Attributable to Dilutive Effect of Conversion of Preferred Stock</t>
        </is>
      </c>
      <c r="B4" s="6" t="n">
        <v>16000</v>
      </c>
      <c r="C4" s="6" t="n">
        <v>16000</v>
      </c>
    </row>
    <row r="5">
      <c r="A5" s="4" t="inlineStr">
        <is>
          <t>Series A Preferred Stock [Member]</t>
        </is>
      </c>
      <c r="B5" s="4" t="inlineStr">
        <is>
          <t xml:space="preserve"> </t>
        </is>
      </c>
      <c r="C5" s="4" t="inlineStr">
        <is>
          <t xml:space="preserve"> </t>
        </is>
      </c>
    </row>
    <row r="6">
      <c r="A6" s="3" t="inlineStr">
        <is>
          <t>EARNINGS PER SHARE OF COMMON STOCK (Details) [Line Items]</t>
        </is>
      </c>
      <c r="B6" s="4" t="inlineStr">
        <is>
          <t xml:space="preserve"> </t>
        </is>
      </c>
      <c r="C6" s="4" t="inlineStr">
        <is>
          <t xml:space="preserve"> </t>
        </is>
      </c>
    </row>
    <row r="7">
      <c r="A7" s="4" t="inlineStr">
        <is>
          <t>Incremental Common Shares Attributable to Dilutive Effect of Conversion of Preferred Stock</t>
        </is>
      </c>
      <c r="B7" s="6" t="n">
        <v>16000</v>
      </c>
      <c r="C7" s="6" t="n">
        <v>16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OF COMMON STOCK - Schedule of Weighted Average Number of Shares Outstanding (Details) - USD ($)</t>
        </is>
      </c>
      <c r="B1" s="2" t="inlineStr">
        <is>
          <t>12 Months Ended</t>
        </is>
      </c>
    </row>
    <row r="2">
      <c r="B2" s="2" t="inlineStr">
        <is>
          <t>Dec. 31, 2024</t>
        </is>
      </c>
      <c r="C2" s="2" t="inlineStr">
        <is>
          <t>Dec. 31, 2023</t>
        </is>
      </c>
    </row>
    <row r="3">
      <c r="A3" s="3" t="inlineStr">
        <is>
          <t>Schedule Of Weighted Average Number Of Shares Outstanding Abstract</t>
        </is>
      </c>
      <c r="B3" s="4" t="inlineStr">
        <is>
          <t xml:space="preserve"> </t>
        </is>
      </c>
      <c r="C3" s="4" t="inlineStr">
        <is>
          <t xml:space="preserve"> </t>
        </is>
      </c>
    </row>
    <row r="4">
      <c r="A4" s="4" t="inlineStr">
        <is>
          <t>Net Income to common stockholders</t>
        </is>
      </c>
      <c r="B4" s="5" t="n">
        <v>883584</v>
      </c>
      <c r="C4" s="5" t="n">
        <v>767928</v>
      </c>
    </row>
    <row r="5">
      <c r="A5" s="4" t="inlineStr">
        <is>
          <t>Weighted average shares outstanding, basic</t>
        </is>
      </c>
      <c r="B5" s="6" t="n">
        <v>12800000</v>
      </c>
      <c r="C5" s="6" t="n">
        <v>12800000</v>
      </c>
    </row>
    <row r="6">
      <c r="A6" s="4" t="inlineStr">
        <is>
          <t>Basic Net Income per share</t>
        </is>
      </c>
      <c r="B6" s="8" t="n">
        <v>0.07000000000000001</v>
      </c>
      <c r="C6" s="8" t="n">
        <v>0.06</v>
      </c>
    </row>
    <row r="7">
      <c r="A7" s="4" t="inlineStr">
        <is>
          <t>Weighted average shares outstanding, diluted</t>
        </is>
      </c>
      <c r="B7" s="6" t="n">
        <v>12816000</v>
      </c>
      <c r="C7" s="6" t="n">
        <v>12816000</v>
      </c>
    </row>
    <row r="8">
      <c r="A8" s="4" t="inlineStr">
        <is>
          <t>Diluted Net Income per share</t>
        </is>
      </c>
      <c r="B8" s="8" t="n">
        <v>0.07000000000000001</v>
      </c>
      <c r="C8" s="8"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6065390</v>
      </c>
      <c r="C4" s="5" t="n">
        <v>5629918</v>
      </c>
    </row>
    <row r="5">
      <c r="A5" s="3" t="inlineStr">
        <is>
          <t>Expenses</t>
        </is>
      </c>
      <c r="B5" s="4" t="inlineStr">
        <is>
          <t xml:space="preserve"> </t>
        </is>
      </c>
      <c r="C5" s="4" t="inlineStr">
        <is>
          <t xml:space="preserve"> </t>
        </is>
      </c>
    </row>
    <row r="6">
      <c r="A6" s="4" t="inlineStr">
        <is>
          <t>Salaries and wages</t>
        </is>
      </c>
      <c r="B6" s="6" t="n">
        <v>2754394</v>
      </c>
      <c r="C6" s="6" t="n">
        <v>2565199</v>
      </c>
    </row>
    <row r="7">
      <c r="A7" s="4" t="inlineStr">
        <is>
          <t>Professional fees</t>
        </is>
      </c>
      <c r="B7" s="6" t="n">
        <v>600915</v>
      </c>
      <c r="C7" s="6" t="n">
        <v>556016</v>
      </c>
    </row>
    <row r="8">
      <c r="A8" s="4" t="inlineStr">
        <is>
          <t>Insurance</t>
        </is>
      </c>
      <c r="B8" s="6" t="n">
        <v>332856</v>
      </c>
      <c r="C8" s="6" t="n">
        <v>311779</v>
      </c>
    </row>
    <row r="9">
      <c r="A9" s="4" t="inlineStr">
        <is>
          <t>Outsource service fees</t>
        </is>
      </c>
      <c r="B9" s="6" t="n">
        <v>699081</v>
      </c>
      <c r="C9" s="6" t="n">
        <v>699770</v>
      </c>
    </row>
    <row r="10">
      <c r="A10" s="4" t="inlineStr">
        <is>
          <t>Data maintenance</t>
        </is>
      </c>
      <c r="B10" s="6" t="n">
        <v>91424</v>
      </c>
      <c r="C10" s="6" t="n">
        <v>201696</v>
      </c>
    </row>
    <row r="11">
      <c r="A11" s="4" t="inlineStr">
        <is>
          <t>General and administrative</t>
        </is>
      </c>
      <c r="B11" s="6" t="n">
        <v>734097</v>
      </c>
      <c r="C11" s="6" t="n">
        <v>616923</v>
      </c>
    </row>
    <row r="12">
      <c r="A12" s="4" t="inlineStr">
        <is>
          <t>Total expenses</t>
        </is>
      </c>
      <c r="B12" s="6" t="n">
        <v>5212767</v>
      </c>
      <c r="C12" s="6" t="n">
        <v>4951383</v>
      </c>
    </row>
    <row r="13">
      <c r="A13" s="4" t="inlineStr">
        <is>
          <t>Income from operations</t>
        </is>
      </c>
      <c r="B13" s="6" t="n">
        <v>852623</v>
      </c>
      <c r="C13" s="6" t="n">
        <v>678535</v>
      </c>
    </row>
    <row r="14">
      <c r="A14" s="3" t="inlineStr">
        <is>
          <t>Other income (expense)</t>
        </is>
      </c>
      <c r="B14" s="4" t="inlineStr">
        <is>
          <t xml:space="preserve"> </t>
        </is>
      </c>
      <c r="C14" s="4" t="inlineStr">
        <is>
          <t xml:space="preserve"> </t>
        </is>
      </c>
    </row>
    <row r="15">
      <c r="A15" s="4" t="inlineStr">
        <is>
          <t>Interest income</t>
        </is>
      </c>
      <c r="B15" s="6" t="n">
        <v>414635</v>
      </c>
      <c r="C15" s="6" t="n">
        <v>409950</v>
      </c>
    </row>
    <row r="16">
      <c r="A16" s="4" t="inlineStr">
        <is>
          <t>Interest expense</t>
        </is>
      </c>
      <c r="B16" s="6" t="n">
        <v>-3552</v>
      </c>
      <c r="C16" s="6" t="n">
        <v>0</v>
      </c>
    </row>
    <row r="17">
      <c r="A17" s="4" t="inlineStr">
        <is>
          <t>Total other income, net</t>
        </is>
      </c>
      <c r="B17" s="6" t="n">
        <v>411083</v>
      </c>
      <c r="C17" s="6" t="n">
        <v>409950</v>
      </c>
    </row>
    <row r="18">
      <c r="A18" s="4" t="inlineStr">
        <is>
          <t>Income before taxes</t>
        </is>
      </c>
      <c r="B18" s="6" t="n">
        <v>1263706</v>
      </c>
      <c r="C18" s="6" t="n">
        <v>1088485</v>
      </c>
    </row>
    <row r="19">
      <c r="A19" s="4" t="inlineStr">
        <is>
          <t>Income tax provision</t>
        </is>
      </c>
      <c r="B19" s="6" t="n">
        <v>380122</v>
      </c>
      <c r="C19" s="6" t="n">
        <v>320557</v>
      </c>
    </row>
    <row r="20">
      <c r="A20" s="4" t="inlineStr">
        <is>
          <t>Net income</t>
        </is>
      </c>
      <c r="B20" s="5" t="n">
        <v>883584</v>
      </c>
      <c r="C20" s="5" t="n">
        <v>767928</v>
      </c>
    </row>
    <row r="21">
      <c r="A21" s="3" t="inlineStr">
        <is>
          <t>Basic earnings per share:</t>
        </is>
      </c>
      <c r="B21" s="4" t="inlineStr">
        <is>
          <t xml:space="preserve"> </t>
        </is>
      </c>
      <c r="C21" s="4" t="inlineStr">
        <is>
          <t xml:space="preserve"> </t>
        </is>
      </c>
    </row>
    <row r="22">
      <c r="A22" s="4" t="inlineStr">
        <is>
          <t>Net Income per share amount (in Dollars per share)</t>
        </is>
      </c>
      <c r="B22" s="8" t="n">
        <v>0.07000000000000001</v>
      </c>
      <c r="C22" s="8" t="n">
        <v>0.06</v>
      </c>
    </row>
    <row r="23">
      <c r="A23" s="4" t="inlineStr">
        <is>
          <t>Weighted average shares outstanding, basic (in Shares)</t>
        </is>
      </c>
      <c r="B23" s="6" t="n">
        <v>12800000</v>
      </c>
      <c r="C23" s="6" t="n">
        <v>12800000</v>
      </c>
    </row>
    <row r="24">
      <c r="A24" s="3" t="inlineStr">
        <is>
          <t>Fully diluted earnings per share:</t>
        </is>
      </c>
      <c r="B24" s="4" t="inlineStr">
        <is>
          <t xml:space="preserve"> </t>
        </is>
      </c>
      <c r="C24" s="4" t="inlineStr">
        <is>
          <t xml:space="preserve"> </t>
        </is>
      </c>
    </row>
    <row r="25">
      <c r="A25" s="4" t="inlineStr">
        <is>
          <t>Net Income per share amount (in Dollars per share)</t>
        </is>
      </c>
      <c r="B25" s="8" t="n">
        <v>0.07000000000000001</v>
      </c>
      <c r="C25" s="8" t="n">
        <v>0.06</v>
      </c>
    </row>
    <row r="26">
      <c r="A26" s="4" t="inlineStr">
        <is>
          <t>Weighted average shares outstanding, diluted (in Shares)</t>
        </is>
      </c>
      <c r="B26" s="6" t="n">
        <v>12816000</v>
      </c>
      <c r="C26" s="6" t="n">
        <v>12816000</v>
      </c>
    </row>
    <row r="27">
      <c r="A27" s="4" t="inlineStr">
        <is>
          <t>HCO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1247712</v>
      </c>
      <c r="C29" s="5" t="n">
        <v>1516608</v>
      </c>
    </row>
    <row r="30">
      <c r="A30" s="4" t="inlineStr">
        <is>
          <t>MPN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6" t="n">
        <v>625488</v>
      </c>
      <c r="C32" s="6" t="n">
        <v>525595</v>
      </c>
    </row>
    <row r="33">
      <c r="A33" s="4" t="inlineStr">
        <is>
          <t>Medical bill review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418276</v>
      </c>
      <c r="C35" s="6" t="n">
        <v>394058</v>
      </c>
    </row>
    <row r="36">
      <c r="A36" s="4" t="inlineStr">
        <is>
          <t>Utilization review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2061560</v>
      </c>
      <c r="C38" s="6" t="n">
        <v>1861450</v>
      </c>
    </row>
    <row r="39">
      <c r="A39" s="4" t="inlineStr">
        <is>
          <t>Medical case management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6" t="n">
        <v>1560649</v>
      </c>
      <c r="C41" s="6" t="n">
        <v>1206283</v>
      </c>
    </row>
    <row r="42">
      <c r="A42" s="4" t="inlineStr">
        <is>
          <t>Other Revenue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5" t="n">
        <v>151705</v>
      </c>
      <c r="C44" s="5" t="n">
        <v>1259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Details) [Line Items]</t>
        </is>
      </c>
      <c r="B3" s="4" t="inlineStr">
        <is>
          <t xml:space="preserve"> </t>
        </is>
      </c>
      <c r="C3" s="4" t="inlineStr">
        <is>
          <t xml:space="preserve"> </t>
        </is>
      </c>
    </row>
    <row r="4">
      <c r="A4" s="4" t="inlineStr">
        <is>
          <t>Accounting fees</t>
        </is>
      </c>
      <c r="B4" s="5" t="n">
        <v>64183</v>
      </c>
      <c r="C4" s="5" t="n">
        <v>16325</v>
      </c>
    </row>
    <row r="5">
      <c r="A5" s="4" t="inlineStr">
        <is>
          <t>Mr. Balzano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Related Party Agreement Term</t>
        </is>
      </c>
      <c r="B7" s="4" t="inlineStr">
        <is>
          <t>24 years</t>
        </is>
      </c>
      <c r="C7" s="4" t="inlineStr">
        <is>
          <t xml:space="preserve"> </t>
        </is>
      </c>
    </row>
    <row r="8">
      <c r="A8" s="4" t="inlineStr">
        <is>
          <t>Related Party Transaction, Amounts of Transaction</t>
        </is>
      </c>
      <c r="B8" s="5" t="n">
        <v>144144</v>
      </c>
      <c r="C8" s="5" t="n">
        <v>144144</v>
      </c>
    </row>
    <row r="9">
      <c r="A9" s="4" t="inlineStr">
        <is>
          <t>Shareholders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Individuals Investment, Ownership Percentage</t>
        </is>
      </c>
      <c r="B11" s="10" t="n">
        <v>0.05</v>
      </c>
      <c r="C11" s="4" t="inlineStr">
        <is>
          <t xml:space="preserve"> </t>
        </is>
      </c>
    </row>
    <row r="12">
      <c r="A12" s="4" t="inlineStr">
        <is>
          <t>Shareholders [Member] | Mr. Balzano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Individuals Investment, Ownership Percentage</t>
        </is>
      </c>
      <c r="B14" s="11" t="n">
        <v>0.06900000000000001</v>
      </c>
      <c r="C14" s="4" t="inlineStr">
        <is>
          <t xml:space="preserve"> </t>
        </is>
      </c>
    </row>
    <row r="15">
      <c r="A15" s="4" t="inlineStr">
        <is>
          <t>Shareholders [Member] | Consulting [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Individuals Investment, Ownership Percentage</t>
        </is>
      </c>
      <c r="B17" s="10" t="n">
        <v>0.05</v>
      </c>
      <c r="C17" s="4" t="inlineStr">
        <is>
          <t xml:space="preserve"> </t>
        </is>
      </c>
    </row>
    <row r="18">
      <c r="A18" s="4" t="inlineStr">
        <is>
          <t>Chief Financial Officer [Member] | Ms. Kubota [Member]</t>
        </is>
      </c>
      <c r="B18" s="4" t="inlineStr">
        <is>
          <t xml:space="preserve"> </t>
        </is>
      </c>
      <c r="C18" s="4" t="inlineStr">
        <is>
          <t xml:space="preserve"> </t>
        </is>
      </c>
    </row>
    <row r="19">
      <c r="A19" s="3" t="inlineStr">
        <is>
          <t>RELATED PARTY TRANSACTIONS (Details) [Line Items]</t>
        </is>
      </c>
      <c r="B19" s="4" t="inlineStr">
        <is>
          <t xml:space="preserve"> </t>
        </is>
      </c>
      <c r="C19" s="4" t="inlineStr">
        <is>
          <t xml:space="preserve"> </t>
        </is>
      </c>
    </row>
    <row r="20">
      <c r="A20" s="4" t="inlineStr">
        <is>
          <t>Accounting fees</t>
        </is>
      </c>
      <c r="B20" s="5" t="n">
        <v>64183</v>
      </c>
      <c r="C2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IMMATERIAL CORRECTION OF AN ERROR (Details) - USD ($)</t>
        </is>
      </c>
      <c r="B1" s="2" t="inlineStr">
        <is>
          <t>6 Months Ended</t>
        </is>
      </c>
      <c r="C1" s="2" t="inlineStr">
        <is>
          <t>9 Months Ended</t>
        </is>
      </c>
      <c r="D1" s="2" t="inlineStr">
        <is>
          <t>12 Months Ended</t>
        </is>
      </c>
    </row>
    <row r="2">
      <c r="B2" s="2" t="inlineStr">
        <is>
          <t>Jun. 30, 2024</t>
        </is>
      </c>
      <c r="C2" s="2" t="inlineStr">
        <is>
          <t>Sep. 30, 2024</t>
        </is>
      </c>
      <c r="D2" s="2" t="inlineStr">
        <is>
          <t>Dec. 31, 2024</t>
        </is>
      </c>
      <c r="E2" s="2" t="inlineStr">
        <is>
          <t>Dec. 31, 2023</t>
        </is>
      </c>
    </row>
    <row r="3">
      <c r="A3" s="3" t="inlineStr">
        <is>
          <t>IMMATERIAL CORRECTION OF AN ERROR (Details) [Line Items]</t>
        </is>
      </c>
      <c r="B3" s="4" t="inlineStr">
        <is>
          <t xml:space="preserve"> </t>
        </is>
      </c>
      <c r="C3" s="4" t="inlineStr">
        <is>
          <t xml:space="preserve"> </t>
        </is>
      </c>
      <c r="D3" s="4" t="inlineStr">
        <is>
          <t xml:space="preserve"> </t>
        </is>
      </c>
      <c r="E3" s="4" t="inlineStr">
        <is>
          <t xml:space="preserve"> </t>
        </is>
      </c>
    </row>
    <row r="4">
      <c r="A4" s="4" t="inlineStr">
        <is>
          <t>Dividends Payable</t>
        </is>
      </c>
      <c r="B4" s="4" t="inlineStr">
        <is>
          <t xml:space="preserve"> </t>
        </is>
      </c>
      <c r="C4" s="4" t="inlineStr">
        <is>
          <t xml:space="preserve"> </t>
        </is>
      </c>
      <c r="D4" s="5" t="n">
        <v>0</v>
      </c>
      <c r="E4" s="5" t="n">
        <v>0</v>
      </c>
    </row>
    <row r="5">
      <c r="A5" s="4" t="inlineStr">
        <is>
          <t>Cash</t>
        </is>
      </c>
      <c r="B5" s="4" t="inlineStr">
        <is>
          <t xml:space="preserve"> </t>
        </is>
      </c>
      <c r="C5" s="4" t="inlineStr">
        <is>
          <t xml:space="preserve"> </t>
        </is>
      </c>
      <c r="D5" s="4" t="inlineStr">
        <is>
          <t xml:space="preserve"> </t>
        </is>
      </c>
      <c r="E5" s="6" t="n">
        <v>72013</v>
      </c>
    </row>
    <row r="6">
      <c r="A6" s="4" t="inlineStr">
        <is>
          <t>Payments of Dividends</t>
        </is>
      </c>
      <c r="B6" s="4" t="inlineStr">
        <is>
          <t xml:space="preserve"> </t>
        </is>
      </c>
      <c r="C6" s="4" t="inlineStr">
        <is>
          <t xml:space="preserve"> </t>
        </is>
      </c>
      <c r="D6" s="6" t="n">
        <v>0</v>
      </c>
      <c r="E6" s="6" t="n">
        <v>1281600</v>
      </c>
    </row>
    <row r="7">
      <c r="A7" s="4" t="inlineStr">
        <is>
          <t>Payments made on insurance financing agreement</t>
        </is>
      </c>
      <c r="B7" s="4" t="inlineStr">
        <is>
          <t xml:space="preserve"> </t>
        </is>
      </c>
      <c r="C7" s="4" t="inlineStr">
        <is>
          <t xml:space="preserve"> </t>
        </is>
      </c>
      <c r="D7" s="6" t="n">
        <v>104485</v>
      </c>
      <c r="E7" s="6" t="n">
        <v>0</v>
      </c>
    </row>
    <row r="8">
      <c r="A8" s="4" t="inlineStr">
        <is>
          <t>Prepaid Expense</t>
        </is>
      </c>
      <c r="B8" s="5" t="n">
        <v>105915</v>
      </c>
      <c r="C8" s="5" t="n">
        <v>70610</v>
      </c>
      <c r="D8" s="4" t="inlineStr">
        <is>
          <t xml:space="preserve"> </t>
        </is>
      </c>
      <c r="E8" s="4" t="inlineStr">
        <is>
          <t xml:space="preserve"> </t>
        </is>
      </c>
    </row>
    <row r="9">
      <c r="A9" s="4" t="inlineStr">
        <is>
          <t>Net Cash Provided by (Used in) Operating Activities</t>
        </is>
      </c>
      <c r="B9" s="4" t="inlineStr">
        <is>
          <t xml:space="preserve"> </t>
        </is>
      </c>
      <c r="C9" s="4" t="inlineStr">
        <is>
          <t xml:space="preserve"> </t>
        </is>
      </c>
      <c r="D9" s="6" t="n">
        <v>675084</v>
      </c>
      <c r="E9" s="6" t="n">
        <v>932359</v>
      </c>
    </row>
    <row r="10">
      <c r="A10" s="4" t="inlineStr">
        <is>
          <t>Net Cash Provided by (Used in) Financing Activities</t>
        </is>
      </c>
      <c r="B10" s="4" t="inlineStr">
        <is>
          <t xml:space="preserve"> </t>
        </is>
      </c>
      <c r="C10" s="4" t="inlineStr">
        <is>
          <t xml:space="preserve"> </t>
        </is>
      </c>
      <c r="D10" s="5" t="n">
        <v>35305</v>
      </c>
      <c r="E10" s="6" t="n">
        <v>-1281600</v>
      </c>
    </row>
    <row r="11">
      <c r="A11" s="4" t="inlineStr">
        <is>
          <t>Previously Reported [Member]</t>
        </is>
      </c>
      <c r="B11" s="4" t="inlineStr">
        <is>
          <t xml:space="preserve"> </t>
        </is>
      </c>
      <c r="C11" s="4" t="inlineStr">
        <is>
          <t xml:space="preserve"> </t>
        </is>
      </c>
      <c r="D11" s="4" t="inlineStr">
        <is>
          <t xml:space="preserve"> </t>
        </is>
      </c>
      <c r="E11" s="4" t="inlineStr">
        <is>
          <t xml:space="preserve"> </t>
        </is>
      </c>
    </row>
    <row r="12">
      <c r="A12" s="3" t="inlineStr">
        <is>
          <t>IMMATERIAL CORRECTION OF AN ERROR (Details) [Line Items]</t>
        </is>
      </c>
      <c r="B12" s="4" t="inlineStr">
        <is>
          <t xml:space="preserve"> </t>
        </is>
      </c>
      <c r="C12" s="4" t="inlineStr">
        <is>
          <t xml:space="preserve"> </t>
        </is>
      </c>
      <c r="D12" s="4" t="inlineStr">
        <is>
          <t xml:space="preserve"> </t>
        </is>
      </c>
      <c r="E12" s="4" t="inlineStr">
        <is>
          <t xml:space="preserve"> </t>
        </is>
      </c>
    </row>
    <row r="13">
      <c r="A13" s="4" t="inlineStr">
        <is>
          <t>Dividends Payable</t>
        </is>
      </c>
      <c r="B13" s="4" t="inlineStr">
        <is>
          <t xml:space="preserve"> </t>
        </is>
      </c>
      <c r="C13" s="4" t="inlineStr">
        <is>
          <t xml:space="preserve"> </t>
        </is>
      </c>
      <c r="D13" s="4" t="inlineStr">
        <is>
          <t xml:space="preserve"> </t>
        </is>
      </c>
      <c r="E13" s="6" t="n">
        <v>72013</v>
      </c>
    </row>
    <row r="14">
      <c r="A14" s="4" t="inlineStr">
        <is>
          <t>Revision of Prior Period, Error Correction, Adjustment [Member]</t>
        </is>
      </c>
      <c r="B14" s="4" t="inlineStr">
        <is>
          <t xml:space="preserve"> </t>
        </is>
      </c>
      <c r="C14" s="4" t="inlineStr">
        <is>
          <t xml:space="preserve"> </t>
        </is>
      </c>
      <c r="D14" s="4" t="inlineStr">
        <is>
          <t xml:space="preserve"> </t>
        </is>
      </c>
      <c r="E14" s="4" t="inlineStr">
        <is>
          <t xml:space="preserve"> </t>
        </is>
      </c>
    </row>
    <row r="15">
      <c r="A15" s="3" t="inlineStr">
        <is>
          <t>IMMATERIAL CORRECTION OF AN ERROR (Details) [Line Items]</t>
        </is>
      </c>
      <c r="B15" s="4" t="inlineStr">
        <is>
          <t xml:space="preserve"> </t>
        </is>
      </c>
      <c r="C15" s="4" t="inlineStr">
        <is>
          <t xml:space="preserve"> </t>
        </is>
      </c>
      <c r="D15" s="4" t="inlineStr">
        <is>
          <t xml:space="preserve"> </t>
        </is>
      </c>
      <c r="E15" s="4" t="inlineStr">
        <is>
          <t xml:space="preserve"> </t>
        </is>
      </c>
    </row>
    <row r="16">
      <c r="A16" s="4" t="inlineStr">
        <is>
          <t>Dividends Payable</t>
        </is>
      </c>
      <c r="B16" s="4" t="inlineStr">
        <is>
          <t xml:space="preserve"> </t>
        </is>
      </c>
      <c r="C16" s="4" t="inlineStr">
        <is>
          <t xml:space="preserve"> </t>
        </is>
      </c>
      <c r="D16" s="4" t="inlineStr">
        <is>
          <t xml:space="preserve"> </t>
        </is>
      </c>
      <c r="E16" s="6" t="n">
        <v>-72013</v>
      </c>
    </row>
    <row r="17">
      <c r="A17" s="4" t="inlineStr">
        <is>
          <t>Payments of Dividends</t>
        </is>
      </c>
      <c r="B17" s="4" t="inlineStr">
        <is>
          <t xml:space="preserve"> </t>
        </is>
      </c>
      <c r="C17" s="4" t="inlineStr">
        <is>
          <t xml:space="preserve"> </t>
        </is>
      </c>
      <c r="D17" s="4" t="inlineStr">
        <is>
          <t xml:space="preserve"> </t>
        </is>
      </c>
      <c r="E17" s="5" t="n">
        <v>-1281600</v>
      </c>
    </row>
    <row r="18">
      <c r="A18" s="4" t="inlineStr">
        <is>
          <t>Payments made on insurance financing agreement</t>
        </is>
      </c>
      <c r="B18" s="6" t="n">
        <v>-105915</v>
      </c>
      <c r="C18" s="6" t="n">
        <v>-70610</v>
      </c>
      <c r="D18" s="4" t="inlineStr">
        <is>
          <t xml:space="preserve"> </t>
        </is>
      </c>
      <c r="E18" s="4" t="inlineStr">
        <is>
          <t xml:space="preserve"> </t>
        </is>
      </c>
    </row>
    <row r="19">
      <c r="A19" s="4" t="inlineStr">
        <is>
          <t>Net Cash Provided by (Used in) Operating Activities</t>
        </is>
      </c>
      <c r="B19" s="6" t="n">
        <v>143648</v>
      </c>
      <c r="C19" s="6" t="n">
        <v>107110</v>
      </c>
      <c r="D19" s="4" t="inlineStr">
        <is>
          <t xml:space="preserve"> </t>
        </is>
      </c>
      <c r="E19" s="4" t="inlineStr">
        <is>
          <t xml:space="preserve"> </t>
        </is>
      </c>
    </row>
    <row r="20">
      <c r="A20" s="4" t="inlineStr">
        <is>
          <t>Net Cash Provided by (Used in) Financing Activities</t>
        </is>
      </c>
      <c r="B20" s="5" t="n">
        <v>105915</v>
      </c>
      <c r="C20" s="5" t="n">
        <v>70610</v>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5" t="n">
        <v>16</v>
      </c>
      <c r="C2" s="5" t="n">
        <v>12800</v>
      </c>
      <c r="D2" s="5" t="n">
        <v>416057</v>
      </c>
      <c r="E2" s="5" t="n">
        <v>10888418</v>
      </c>
      <c r="F2" s="5" t="n">
        <v>11317291</v>
      </c>
    </row>
    <row r="3">
      <c r="A3" s="4" t="inlineStr">
        <is>
          <t>Balance (in Shares) at Dec. 31, 2022</t>
        </is>
      </c>
      <c r="B3" s="6" t="n">
        <v>16000</v>
      </c>
      <c r="C3" s="6" t="n">
        <v>12800000</v>
      </c>
      <c r="D3" s="4" t="inlineStr">
        <is>
          <t xml:space="preserve"> </t>
        </is>
      </c>
      <c r="E3" s="4" t="inlineStr">
        <is>
          <t xml:space="preserve"> </t>
        </is>
      </c>
      <c r="F3" s="4" t="inlineStr">
        <is>
          <t xml:space="preserve"> </t>
        </is>
      </c>
    </row>
    <row r="4">
      <c r="A4" s="4" t="inlineStr">
        <is>
          <t>Common stock cash dividends paid</t>
        </is>
      </c>
      <c r="B4" s="4" t="inlineStr">
        <is>
          <t xml:space="preserve"> </t>
        </is>
      </c>
      <c r="C4" s="4" t="inlineStr">
        <is>
          <t xml:space="preserve"> </t>
        </is>
      </c>
      <c r="D4" s="4" t="inlineStr">
        <is>
          <t xml:space="preserve"> </t>
        </is>
      </c>
      <c r="E4" s="6" t="n">
        <v>-1280000</v>
      </c>
      <c r="F4" s="6" t="n">
        <v>-1280000</v>
      </c>
    </row>
    <row r="5">
      <c r="A5" s="4" t="inlineStr">
        <is>
          <t>Preferred stock cash dividends paid</t>
        </is>
      </c>
      <c r="B5" s="4" t="inlineStr">
        <is>
          <t xml:space="preserve"> </t>
        </is>
      </c>
      <c r="C5" s="4" t="inlineStr">
        <is>
          <t xml:space="preserve"> </t>
        </is>
      </c>
      <c r="D5" s="4" t="inlineStr">
        <is>
          <t xml:space="preserve"> </t>
        </is>
      </c>
      <c r="E5" s="6" t="n">
        <v>-1600</v>
      </c>
      <c r="F5" s="6" t="n">
        <v>-1600</v>
      </c>
    </row>
    <row r="6">
      <c r="A6" s="4" t="inlineStr">
        <is>
          <t>Net income</t>
        </is>
      </c>
      <c r="B6" s="4" t="inlineStr">
        <is>
          <t xml:space="preserve"> </t>
        </is>
      </c>
      <c r="C6" s="4" t="inlineStr">
        <is>
          <t xml:space="preserve"> </t>
        </is>
      </c>
      <c r="D6" s="4" t="inlineStr">
        <is>
          <t xml:space="preserve"> </t>
        </is>
      </c>
      <c r="E6" s="6" t="n">
        <v>767928</v>
      </c>
      <c r="F6" s="6" t="n">
        <v>767928</v>
      </c>
    </row>
    <row r="7">
      <c r="A7" s="4" t="inlineStr">
        <is>
          <t>Balance at Dec. 31, 2023</t>
        </is>
      </c>
      <c r="B7" s="5" t="n">
        <v>16</v>
      </c>
      <c r="C7" s="5" t="n">
        <v>12800</v>
      </c>
      <c r="D7" s="6" t="n">
        <v>416057</v>
      </c>
      <c r="E7" s="6" t="n">
        <v>10374746</v>
      </c>
      <c r="F7" s="6" t="n">
        <v>10803619</v>
      </c>
    </row>
    <row r="8">
      <c r="A8" s="4" t="inlineStr">
        <is>
          <t>Balance (in Shares) at Dec. 31, 2023</t>
        </is>
      </c>
      <c r="B8" s="6" t="n">
        <v>16000</v>
      </c>
      <c r="C8" s="6" t="n">
        <v>128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6" t="n">
        <v>883584</v>
      </c>
      <c r="F9" s="6" t="n">
        <v>883584</v>
      </c>
    </row>
    <row r="10">
      <c r="A10" s="4" t="inlineStr">
        <is>
          <t>Balance at Dec. 31, 2024</t>
        </is>
      </c>
      <c r="B10" s="5" t="n">
        <v>16</v>
      </c>
      <c r="C10" s="5" t="n">
        <v>12800</v>
      </c>
      <c r="D10" s="5" t="n">
        <v>416057</v>
      </c>
      <c r="E10" s="5" t="n">
        <v>11258330</v>
      </c>
      <c r="F10" s="5" t="n">
        <v>11687203</v>
      </c>
    </row>
    <row r="11">
      <c r="A11" s="4" t="inlineStr">
        <is>
          <t>Balance (in Shares) at Dec. 31, 2024</t>
        </is>
      </c>
      <c r="B11" s="6" t="n">
        <v>16000</v>
      </c>
      <c r="C11" s="6" t="n">
        <v>12800000</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883584</v>
      </c>
      <c r="C4" s="5" t="n">
        <v>7679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4096</v>
      </c>
      <c r="C6" s="6" t="n">
        <v>37527</v>
      </c>
    </row>
    <row r="7">
      <c r="A7" s="4" t="inlineStr">
        <is>
          <t>Provision for credit losses</t>
        </is>
      </c>
      <c r="B7" s="6" t="n">
        <v>-19094</v>
      </c>
      <c r="C7" s="6" t="n">
        <v>25941</v>
      </c>
    </row>
    <row r="8">
      <c r="A8" s="4" t="inlineStr">
        <is>
          <t>Noncash interest on investments</t>
        </is>
      </c>
      <c r="B8" s="6" t="n">
        <v>-31248</v>
      </c>
      <c r="C8" s="6" t="n">
        <v>-31363</v>
      </c>
    </row>
    <row r="9">
      <c r="A9" s="4" t="inlineStr">
        <is>
          <t>Deferred taxes</t>
        </is>
      </c>
      <c r="B9" s="6" t="n">
        <v>881</v>
      </c>
      <c r="C9" s="6" t="n">
        <v>23192</v>
      </c>
    </row>
    <row r="10">
      <c r="A10" s="3" t="inlineStr">
        <is>
          <t>Changes in operating assets and liabilities:</t>
        </is>
      </c>
      <c r="B10" s="4" t="inlineStr">
        <is>
          <t xml:space="preserve"> </t>
        </is>
      </c>
      <c r="C10" s="4" t="inlineStr">
        <is>
          <t xml:space="preserve"> </t>
        </is>
      </c>
    </row>
    <row r="11">
      <c r="A11" s="4" t="inlineStr">
        <is>
          <t>Accounts receivable</t>
        </is>
      </c>
      <c r="B11" s="6" t="n">
        <v>10754</v>
      </c>
      <c r="C11" s="6" t="n">
        <v>-111531</v>
      </c>
    </row>
    <row r="12">
      <c r="A12" s="4" t="inlineStr">
        <is>
          <t>Receivable – other</t>
        </is>
      </c>
      <c r="B12" s="6" t="n">
        <v>0</v>
      </c>
      <c r="C12" s="6" t="n">
        <v>3000</v>
      </c>
    </row>
    <row r="13">
      <c r="A13" s="4" t="inlineStr">
        <is>
          <t>Other assets</t>
        </is>
      </c>
      <c r="B13" s="6" t="n">
        <v>0</v>
      </c>
      <c r="C13" s="6" t="n">
        <v>-508</v>
      </c>
    </row>
    <row r="14">
      <c r="A14" s="4" t="inlineStr">
        <is>
          <t>Prepaid expenses</t>
        </is>
      </c>
      <c r="B14" s="6" t="n">
        <v>-22415</v>
      </c>
      <c r="C14" s="6" t="n">
        <v>-4347</v>
      </c>
    </row>
    <row r="15">
      <c r="A15" s="4" t="inlineStr">
        <is>
          <t>Accounts payable</t>
        </is>
      </c>
      <c r="B15" s="6" t="n">
        <v>-11738</v>
      </c>
      <c r="C15" s="6" t="n">
        <v>-103233</v>
      </c>
    </row>
    <row r="16">
      <c r="A16" s="4" t="inlineStr">
        <is>
          <t>Accrued expenses</t>
        </is>
      </c>
      <c r="B16" s="6" t="n">
        <v>55364</v>
      </c>
      <c r="C16" s="6" t="n">
        <v>35058</v>
      </c>
    </row>
    <row r="17">
      <c r="A17" s="4" t="inlineStr">
        <is>
          <t>Income tax payable</t>
        </is>
      </c>
      <c r="B17" s="6" t="n">
        <v>-227725</v>
      </c>
      <c r="C17" s="6" t="n">
        <v>293320</v>
      </c>
    </row>
    <row r="18">
      <c r="A18" s="4" t="inlineStr">
        <is>
          <t>Unearned revenue</t>
        </is>
      </c>
      <c r="B18" s="6" t="n">
        <v>2625</v>
      </c>
      <c r="C18" s="6" t="n">
        <v>-2625</v>
      </c>
    </row>
    <row r="19">
      <c r="A19" s="4" t="inlineStr">
        <is>
          <t>Net cash provided by operating activities</t>
        </is>
      </c>
      <c r="B19" s="6" t="n">
        <v>675084</v>
      </c>
      <c r="C19" s="6" t="n">
        <v>932359</v>
      </c>
    </row>
    <row r="20">
      <c r="A20" s="3" t="inlineStr">
        <is>
          <t>Cash Flows from Investing Activities</t>
        </is>
      </c>
      <c r="B20" s="4" t="inlineStr">
        <is>
          <t xml:space="preserve"> </t>
        </is>
      </c>
      <c r="C20" s="4" t="inlineStr">
        <is>
          <t xml:space="preserve"> </t>
        </is>
      </c>
    </row>
    <row r="21">
      <c r="A21" s="4" t="inlineStr">
        <is>
          <t>Proceeds from investments</t>
        </is>
      </c>
      <c r="B21" s="6" t="n">
        <v>15931687</v>
      </c>
      <c r="C21" s="6" t="n">
        <v>16312707</v>
      </c>
    </row>
    <row r="22">
      <c r="A22" s="4" t="inlineStr">
        <is>
          <t>Purchase of investments</t>
        </is>
      </c>
      <c r="B22" s="6" t="n">
        <v>-17056448</v>
      </c>
      <c r="C22" s="6" t="n">
        <v>-15488403</v>
      </c>
    </row>
    <row r="23">
      <c r="A23" s="4" t="inlineStr">
        <is>
          <t>Purchase of property and equipment</t>
        </is>
      </c>
      <c r="B23" s="6" t="n">
        <v>-9131</v>
      </c>
      <c r="C23" s="6" t="n">
        <v>-17516</v>
      </c>
    </row>
    <row r="24">
      <c r="A24" s="4" t="inlineStr">
        <is>
          <t>Net cash provided by (used in) investing activities</t>
        </is>
      </c>
      <c r="B24" s="6" t="n">
        <v>-1133892</v>
      </c>
      <c r="C24" s="6" t="n">
        <v>806788</v>
      </c>
    </row>
    <row r="25">
      <c r="A25" s="3" t="inlineStr">
        <is>
          <t>Cash Flows from Financing Activities</t>
        </is>
      </c>
      <c r="B25" s="4" t="inlineStr">
        <is>
          <t xml:space="preserve"> </t>
        </is>
      </c>
      <c r="C25" s="4" t="inlineStr">
        <is>
          <t xml:space="preserve"> </t>
        </is>
      </c>
    </row>
    <row r="26">
      <c r="A26" s="4" t="inlineStr">
        <is>
          <t>Payment of cash dividends</t>
        </is>
      </c>
      <c r="B26" s="6" t="n">
        <v>0</v>
      </c>
      <c r="C26" s="6" t="n">
        <v>-1281600</v>
      </c>
    </row>
    <row r="27">
      <c r="A27" s="4" t="inlineStr">
        <is>
          <t>Proceeds from insurance financing agreement</t>
        </is>
      </c>
      <c r="B27" s="6" t="n">
        <v>139790</v>
      </c>
      <c r="C27" s="6" t="n">
        <v>0</v>
      </c>
    </row>
    <row r="28">
      <c r="A28" s="4" t="inlineStr">
        <is>
          <t>Payments made on insurance financing agreement</t>
        </is>
      </c>
      <c r="B28" s="6" t="n">
        <v>-104485</v>
      </c>
      <c r="C28" s="6" t="n">
        <v>0</v>
      </c>
    </row>
    <row r="29">
      <c r="A29" s="4" t="inlineStr">
        <is>
          <t>Net cash provided by (used in) financing activities</t>
        </is>
      </c>
      <c r="B29" s="6" t="n">
        <v>35305</v>
      </c>
      <c r="C29" s="6" t="n">
        <v>-1281600</v>
      </c>
    </row>
    <row r="30">
      <c r="A30" s="4" t="inlineStr">
        <is>
          <t>Net increase (decrease) in cash and cash equivalents</t>
        </is>
      </c>
      <c r="B30" s="6" t="n">
        <v>-423503</v>
      </c>
      <c r="C30" s="6" t="n">
        <v>457547</v>
      </c>
    </row>
    <row r="31">
      <c r="A31" s="4" t="inlineStr">
        <is>
          <t>Cash and cash equivalents at beginning of year</t>
        </is>
      </c>
      <c r="B31" s="6" t="n">
        <v>2493979</v>
      </c>
      <c r="C31" s="6" t="n">
        <v>2036432</v>
      </c>
    </row>
    <row r="32">
      <c r="A32" s="4" t="inlineStr">
        <is>
          <t>Cash and cash equivalents at end of year</t>
        </is>
      </c>
      <c r="B32" s="6" t="n">
        <v>2070476</v>
      </c>
      <c r="C32" s="6" t="n">
        <v>2493979</v>
      </c>
    </row>
    <row r="33">
      <c r="A33" s="3" t="inlineStr">
        <is>
          <t>Cash paid for:</t>
        </is>
      </c>
      <c r="B33" s="4" t="inlineStr">
        <is>
          <t xml:space="preserve"> </t>
        </is>
      </c>
      <c r="C33" s="4" t="inlineStr">
        <is>
          <t xml:space="preserve"> </t>
        </is>
      </c>
    </row>
    <row r="34">
      <c r="A34" s="4" t="inlineStr">
        <is>
          <t>Interest</t>
        </is>
      </c>
      <c r="B34" s="6" t="n">
        <v>3552</v>
      </c>
      <c r="C34" s="6" t="n">
        <v>0</v>
      </c>
    </row>
    <row r="35">
      <c r="A35" s="4" t="inlineStr">
        <is>
          <t>Income taxes</t>
        </is>
      </c>
      <c r="B35" s="6" t="n">
        <v>613000</v>
      </c>
      <c r="C35" s="6" t="n">
        <v>82000</v>
      </c>
    </row>
    <row r="36">
      <c r="A36" s="3" t="inlineStr">
        <is>
          <t>Non-cash investing and financing activities</t>
        </is>
      </c>
      <c r="B36" s="4" t="inlineStr">
        <is>
          <t xml:space="preserve"> </t>
        </is>
      </c>
      <c r="C36" s="4" t="inlineStr">
        <is>
          <t xml:space="preserve"> </t>
        </is>
      </c>
    </row>
    <row r="37">
      <c r="A37" s="4" t="inlineStr">
        <is>
          <t>Initial recognition of operating lease right-of-use assets and operating lease liabilities</t>
        </is>
      </c>
      <c r="B37" s="5" t="n">
        <v>0</v>
      </c>
      <c r="C37" s="5" t="n">
        <v>564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 BUSINESS Pacific
Health Care Organization, Inc. (the “Company” or “PHCO”) is a workers’ compensation cost containment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a California corporation organized in March 1994, in a share for
share exchange. Medex is a wholly owned subsidiary of the Company. Medex is in the business of managing and administering both Health
Care Organizations (“HCO”) and Medical Provider Networks (“MPN”) in the state of California, and providing workers’
compensation carve-out and Medicare set-aside services. In March 2011, the Company incorporated MMC, a Nevada corporation, as a wholly
owned subsidiary of the Company. MMC oversees and manages the Company’s utilization review and bill review services. In February
2012, the Company incorporated MMM, a Nevada corporation, as a wholly owned subsidiary of the Company. MMM is responsible for overseeing
and managing medical case management. The Company discontinued lien representation services in the third quarter of 2023 due to the lack
of demand. On
October 19, 2021, the Company completed short-form mergers between PHCO and each of its wholly owned subsidiaries Industrial Resolutions
Coalition (“IRC”), Medex Legal Support, Inc. (“MLS”), and Pacific Medical Holding Company (“PMHC”).
As a result of the short-form mergers the separate existence of IRC, MLS and PMHC terminated and the business, assets and liabilities
of those entities have been transferred to PHCO and, as appropriate, to its other subsidiaries. The Company continues to offer the services
of IRC and MLS through its other subsidiaries as described in the preceding paragrap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NOTE
2 – POLICIES
A. Basis of Accounting These
consolidated financial statements have been prepared in accordance with accounting principles generally accepted in the United States
of America.
B. Reclassifications Certain
reclassifications have been made to prior year amounts to conform to the current year presentations. These changes had no impact on the
Company’s total assets, stockholders’ equity or reported net income.
C. Revenue Recognition The
Company recognizes revenue in accordance with ASU 2014-09, “Revenue from Contracts with Customers (Topic 606).” The core
principle underlying Topi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agreed upon sales price in accordance with our customers’ contracts.
Contracts are typically written for an initial annual period with automatic renewals on an annual or monthly basis, cancellable with
30 to 90 days’ notice, except as required by law for our HCO and MPN services, which require up to 180 days’ notice in some
cases. When performing services for a public entity customer, the Company may be required to agree to the contract terms of the customer
which are typically aligned with specific laws and regulations governing the customer. The
Company’s customers are typically large, well-established businesses with a significant workforce. The Company determines whether
it is probable to collect substantially all of the consideration for services based on the creditworthiness of the customers at the time
of commencing services. The
Company offers multiple services under its workers’ compensation cost containment specialty service lines. The Company
typically provides a menu of offerings from which the customer may choose to purchase as bundled managed care, standalone services,
or add-on ancillary services. The price of each service is separate and distinct and provides a separate and distinct value to the
customer. Pricing is generally consistent for each service irrespective of the other services or quantities requested by the
customer. Bundled managed care contracts are therefore accounted for as separate performance obligations. Customers are typically
invoiced monthly in arrears or annually in advance, depending on the service provided and the customer’s preferences, and
payment is due within 30 days. In cases where a customer is invoiced annually prior to services being rendered or remits payment in
advance, typically for our HCO/MPN services, the Company records the cash collected as unearned revenue and recognizes the revenue
over the contract term as services are rendered. Contracts
with customers often include promises to transfer multiple products and services to a customer, referred to as distinct performance obligations.
Determining whether products and services are considered distinct performance obligations that should be accounted for separately versus
together may require significant judgment. The
Company allocates revenue to each performance obligation based on its stand-alone selling price (SSP). Judgment is required to determine
unobservable SSP for each distinct performance obligation as most services provided by the Company are not directly observable.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determine SSP using a
cost-plus margin approach. Discounts and other concessions are rarely awarded, and returns and refunds are not part of the normal course
of business. As
of January 1, 2023, the balance of accounts receivable, net and unearned revenue was $934,990 and $33,544, respectively. The Company
recognizes revenue as described below for each type of service. HCO/MPN An
HCO is a network of health care providers specializing in the treatment of workplace injuries and in back-to-work rehabilitation for
our customers’ injured employees. HCOs provide injured employees with a network of health care providers in the event of a workers’
compensation injury, while providing their employer (our customer) control over medical treatment and costs. Like an HCO, an MPN is a
network of health care providers, but health care providers participating in MPNs are not required to have the same level of medical
expertise in treating workplace injuries. As a licensed HCO and approved MPN, in addition to offering HCO and MPN programs, we are also
able to offer our customers a combination of the HCO and MPN programs. The
Company derives its HCO and MPN revenue from fees charged for various aspects of these programs. Monthly and annual HCO/MPN program administration
is provided over time and invoiced monthly or annually for a fixed fee, with revenue recognized ratably over the applicable contractual
term. HCO/MPN claim network fees are generated at specific points in time throughout the month and invoiced at the end of the month for
an agreed upon per item fee. Monthly HCO/MPN custom network fees are provided over time and invoiced monthly for a fixed fee. Revenue
is recognized ratably over time. Annual or one-time HCO notification letters are generated and mailed at a point in time during the year,
at which time the customer is invoiced for the service for a fixed fee. For
the fiscal years ended December 31, 2024 and 2023, the Company’s HCO programs generated approximately $597,064 and
For
the fiscal years ended December 31, 2024 and 2023, the Company’s MPN programs generated approximately $470,208 and
Medical
Bill Review Medical
bills are one of the biggest expenses that an employer’s workers’ compensation insurance company must pay for. To curtail
these expenses, our customers utilize our medical bill review services to review medical bills for services rendered to an injured employee.
We provide professional analysis of medical provider services and equipment billing to ascertain proper reimbursement. The
Company derives its medical bill review revenue from fees generated and delivered at a point in time and invoiced upon completion of
the services. These services are invoiced at a fixed fee with certain items also invoiced for a percentage of savings produced for the
customer. Utilization
Review Utilization
review, also known as utilization management, is required by law in all states for workers’ compensation claims. Utilization review
evaluates the medical necessity of proposed treatment by comparing medical treatment requests against accepted medical guidelines. Its
purpose is to serve as a safeguard against payor liability for medical costs that are not medically appropriate or approved by the relevant
medical and legal authorities. The
Company derives its utilization review revenue from fees generated and delivered at a point in time and invoiced upon completion of the
services. These services are invoiced at a fixed fee with certain items also invoiced for a percentage of savings produced for the customer. Medical
Case Management Medical
case management oversees injured employees’ medical treatment to ensure that it progresses to a resolution and ensures treatment
plans are aligned from a medical perspective. Medical case management is a collaborative process that assesses, evaluates, coordinates,
implements and monitors medical treatment plans and the options and services required for occupational injuries. The
Company derives its medical case management revenue from services performed and delivered over time and invoiced monthly for those services
at a fixed hourly rate. Types of services offered include both telephonic and field case management as well as employee advocate services. Other
Revenues Other
revenues consist of services performed for Medicare set aside requests, network access fees charged for network access for preferred
provider organizations, ancillary legal support services, and workers’ compensation carve-out services. Medicare set-aside services
for workers’ compensation claims is a financial agreement that allocates a portion of a workers’ compensation settlement
to pay for future medical services related to the work-place injury, illness, or disease. The purpose of the set-aside arrangement is
to provide funds to the injured party to pay for future medical expenses that would not be covered by Medicare. Network access for preferred
provider organizations gives customers access to provider groups that include a specialized network of medical providers related to workers’
compensation and the lower fees associated with the Company’s affiliation to those groups. These
services are performed at a point in time and invoiced upon completion of the service. Medicare set-aside requests are invoiced at a
fixed fee or hourly rate, depending on the request type. Network access fees are invoiced at a percentage of savings produced for the
customer. Ancillary legal services are invoiced at a fixed fee or hourly rate, depending on the service performed. Workers’ compensation
carve-out services are invoiced at a fixed fee or hourly rate, depending on the service performed.
D. Cash and Cash Equivalents The
Company considers all short-term, highly liquid investments that are readily convertible, within three months of origination, to known
amounts as cash equivalents. As of December 31, 2024 and 2023, the Company had no cash equivalents.
E. Investments The
Company maintains its investments in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amortized cost basis, gross unrealized gains and losses, and fair value of the Company’s held-to-maturity securities at December
31, 2024 and 2023 are shown below.
Held-to-maturity securities
December 31, 2024 Amortized Gross Gross Fair Value
U.S. Treasury Bills $ 9,033,761 $ 7,743 $ - $ 9,041,504
Totals $ 9,033,761 $ 7,743 $ - $ 9,041,504
December 31, 2023
U.S. Treasury Bills $ 7,877,752 $ - $ - $ 7,877,752
Totals $ 7,877,752 $ - $ - $ 7,877,752 The
amortized cost basis and fair value of the Company’s securities at December 31, 2024, by contractual maturity, are shown below.
December 31, 2024 Amortized Fair Value
Held-to-maturity securities
Due in one year or less $ 9,033,761 $ 9,041,504
$ 9,033,761 $ 9,041,504 The
fair value of the Company’s held-to-maturity debt securities are determined based upon inputs, other than the quoted prices in
active markets, that are observable either directly or indirectly, and are classified as level 2 fair value investments.
F. Concentrations of Risk Cash
and Cash Equivalents Financial
instruments that potentially subject the Company to concentrations of credit risks are comprised of cash deposits in excess of federally
insured limits. The Company places its cash and cash equivalents at one well-known, quality financial institution. At times, such cash
and investments may be in excess of the $250,000 FDIC insurance limit. The Company believes it is not exposed to any significant credit
risk on its cash and cash equivalents. Major
Customers During
2024, three major customers, who represent 10% or more of revenue, combined accounted for approximately 43% of our total sales, approximately
21%, 11%, and 11%, respectively. By comparison, during 2023 our three largest customers accounted for 43% of sales, approximately 23%,
10%, and 10%, respectively. The
percentages of the amounts due from major customers who represent 10% or more of total accounts receivable as of December 31, 2024 and
2023, are as follows:
12/31/24 12/31/23
Customer A 20 % 23 %
Customer B 15 % 17 %
Customer C 10 % - %
G.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H. Use of Estimates The preparation of the financial statements in conformity with accounting
principles generally accepted in the United States of America requires management to make estimates and assumptions that affect the amounts
reported in these consolidated financial statements and accompanying notes. Actual results could differ from those estimates. Significant
estimates include the values assigned to the allowance for credit losses and accruals for income taxes.
I. Principles of Consolidation The accompanying consolidated financial statements include the accounts
of the Company and its wholly owned subsidiaries. Intercompany transactions and balances have been eliminated in consolidation.
J.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
K. General and Administrative Expenses General
and administrative expenses include fees for advertising, charity, depreciation, bad debt and recoveries,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travel
expenses and entertainment costs, and compensated absences.
L.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will not have a material impact on the Company’s
financial position. The
Company is subject to taxation in United States federal and state jurisdictions. Based on its evaluation, the Company believes that it
has no significant unrecognized tax positions. The Company does not believe there will be any material changes in its unrecognized tax
positions over the next 12 months. The years 2020, 2021, 2022, and 2023 are still open for examination. The Company is not currently
under audit by the Internal Revenue Service or any other tax authority.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as incurred.
M. Stockholders’ Equity On
January 6, 2020, the Company effected a four-shares-for-one-share (4:1) forward stock split (“Forward Split”) of its common
stock and its Series A convertible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Company has 800,000,000 shares of voting common stock authorized, and 12,800,000 shares issued
and outstanding at both December 31, 2024 and 2023. The Articles of Incorporation of the Company, as amended, also authorizes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convertible preferred stock and authorized
the Company’s officers to file such with the Utah Division of Corporations and Commercial Code to create the Series A convertible
preferred stock. The Series A convertible preferred stock has a par value of $0.001 and consists of 40,000 shares, and may be converted
into common stock on a one-share for one-share basis at the election of the holder thereof. The holders of Series A convertible preferred
stock are entitled to vote with the common stockholders on all matters brought for approval of the common stockholders. In connection
with any such matter, each outstanding share of Series A convertible preferred stock is entitled to 20,000 votes of common stock of the
Company. In the event of a liquidation, dissolution or winding up of the Company, the Series A convertible preferred stock shall rank
in parity with the Company’s common stock. Holders of Series A convertible preferred stock are entitled to receive dividends, when,
as and if declared by the board of directors. The Series A convertible preferred stock shall rank in parity with the Company’s
common stock as to any dividends. As of December 31, 2024 and 2023, 16,000 shares of the Series A convertible preferred stock were outstanding. The
Company purchased no shares of treasury stock during fiscal year 2024 or 2023. The Company does not have a plan to repurchase outstanding
shares of common stock. During
the year ended December 31, 2023, our board of directors declared a special one-time cash dividend of $0.10 per share on each share of
Company common stock and preferred stock outstanding at the record date of June 5, 2023. On June 20, 2023, the Company issued $1,281,600
in dividends. Pursuant to the rights provided in the Designation of Rights, Privileges and Preferences of Series A Preferred Stock dated
December 27, 2019, holders of the Company’s Series A Preferred Stock participated in the dividend payment based on the number of
shares of Series A Preferred Stock held on the record date. As
of December 31, 2024 and 2023, the Company had dividends payable of $37,000, from a dividend declared in September 2015. As of December
31, 2024 and 2023, no shareholder entitled to claim the unpaid September 2015 dividend made a claim to such dividend, accordingly the
Company paid $0 in connection with the September 2015 dividend during both the years ended December 31, 2024 and 2023.
N. Share Based Compensation The
Company follows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as compensation expense over the requisite service
(vesting) period, based on the award’s fair value at grant date. No awards or grants have been awarded or granted under the Plan.
O. Accounts Receivable and Allowance for Credit Losses In
the normal course of business, the Company extends credit to its customers on a short-term basis. Although the credit risk associated
with these customers is minimal, the Company routinely reviews its accounts receivable balances and makes provisions for credit losses.
The Company ages its receivables by date of invoice. Management reviews the allowance for credit loss quarterly and evaluates the balance
of accounts receivable based on historical experience, current conditions, and reasonable and supportable forecasts that affect the collectability
of the reported amount. When a specific account is deemed uncollectible, the Company charges off the receivable against the allowance
for credit loss. A considerable amount of judgment is required in assessing the realization of these receivables including the current
creditworthiness of each customer and related aging of the past-due balances, including any billing disputes.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credit losses is based on the best information
available to the Company and is reevaluated and adjusted as additional information is received. The Company evaluates the allowance based
on historical write-off experience, the size of the individual customer balances, and past-due amounts. At fiscal year-end 2024 and 2023,
the Company had an allowance for credit losses of $12,489 and $32,814, respectively. The decrease in allowance for credit loss is attributable
to collections made during fiscal year 2024 from one customer who had become delinquent on some of their payments during fiscal year
2023. A
roll-forward of the Company’s allowance for credit losses for the years ended is as follows:
December 31, December 31,
Allowance for credit losses, beginning of year $ 32,814 $ 7,807
Current period provision (19,094 ) 25,941
Write-off (1,231 ) (934 )
Recovery - -
Allowance for credit losses, end of year $ 12,489 $ 32,814
P. Leases On
April 1, 2022, the Company moved office locations from 1201 Dove Street, Suite 300 in Newport Beach, California to 19800 MacArthur Boulevard,
Suites 306 and 307, in Irvine, California. Our current lease was set to expire as of March 31, 2025, but was renewed on December 10,
2024 for an additional 12-month lease, with a new expiration of March 31, 2026 with no extension options. The
Company follows the guidance of ASC 842, Leases, which requires an entity to recognize a right-of-use asset and a lease liability for
all leases. As of December 31, 2023, the Company recognized the operating lease right-of-use assets of $56,489, lease liabilities for
operating leases of $56,489, and a zero cumulative-effect adjustment to accumulated deficit. As of December 31, 2024, there are no operating
lease right-of-use assets or liabilities. The Company elected to not apply the requirements of ASC 842 for short-term leases. Short-term
leases are defined as leases that, at the commencement date, have a lease term of 12 months or les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December 31, 2024 and 2023.
Q. Subsequent Events In
accordance with ASC 855-10, Company management reviewed all material events through the date of issuance and there are no material subsequent
events to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8:44:15Z</dcterms:created>
  <dcterms:modified xmlns:dcterms="http://purl.org/dc/terms/" xmlns:xsi="http://www.w3.org/2001/XMLSchema-instance" xsi:type="dcterms:W3CDTF">2025-03-19T18:44:16Z</dcterms:modified>
</cp:coreProperties>
</file>